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OF THE COMPANY AND" sheetId="8" state="visible" r:id="rId8"/>
    <sheet xmlns:r="http://schemas.openxmlformats.org/officeDocument/2006/relationships" name="BALANCE SHEET ITEMS" sheetId="9" state="visible" r:id="rId9"/>
    <sheet xmlns:r="http://schemas.openxmlformats.org/officeDocument/2006/relationships" name="REVENUE" sheetId="10" state="visible" r:id="rId10"/>
    <sheet xmlns:r="http://schemas.openxmlformats.org/officeDocument/2006/relationships" name="SHARE-BASED COMPENSATION" sheetId="11" state="visible" r:id="rId11"/>
    <sheet xmlns:r="http://schemas.openxmlformats.org/officeDocument/2006/relationships" name="EARNINGS PER SHARE" sheetId="12" state="visible" r:id="rId12"/>
    <sheet xmlns:r="http://schemas.openxmlformats.org/officeDocument/2006/relationships" name="INTEREST AND OTHER, NET" sheetId="13" state="visible" r:id="rId13"/>
    <sheet xmlns:r="http://schemas.openxmlformats.org/officeDocument/2006/relationships" name="OTHER INCOME, NET" sheetId="14" state="visible" r:id="rId14"/>
    <sheet xmlns:r="http://schemas.openxmlformats.org/officeDocument/2006/relationships" name="FINANCIAL INSTRUMENTS" sheetId="15" state="visible" r:id="rId15"/>
    <sheet xmlns:r="http://schemas.openxmlformats.org/officeDocument/2006/relationships" name="ACCUMULATED OTHER COMPREHENSIVE" sheetId="16" state="visible" r:id="rId16"/>
    <sheet xmlns:r="http://schemas.openxmlformats.org/officeDocument/2006/relationships" name="TRADE RECEIVABLES SECURITIZATIO" sheetId="17" state="visible" r:id="rId17"/>
    <sheet xmlns:r="http://schemas.openxmlformats.org/officeDocument/2006/relationships" name="FAIR VALUE MEASUREMENT OF ASSET" sheetId="18" state="visible" r:id="rId18"/>
    <sheet xmlns:r="http://schemas.openxmlformats.org/officeDocument/2006/relationships" name="BUSINESS AND ASSET DIVESTITURES" sheetId="19" state="visible" r:id="rId19"/>
    <sheet xmlns:r="http://schemas.openxmlformats.org/officeDocument/2006/relationships" name="COMMITMENTS AND CONTINGENCIES" sheetId="20" state="visible" r:id="rId20"/>
    <sheet xmlns:r="http://schemas.openxmlformats.org/officeDocument/2006/relationships" name="SHARE REPURCHASES" sheetId="21" state="visible" r:id="rId21"/>
    <sheet xmlns:r="http://schemas.openxmlformats.org/officeDocument/2006/relationships" name="SEGMENT REPORTING" sheetId="22" state="visible" r:id="rId22"/>
    <sheet xmlns:r="http://schemas.openxmlformats.org/officeDocument/2006/relationships" name="ORGANIZATION OF THE COMPANY A23" sheetId="23" state="visible" r:id="rId23"/>
    <sheet xmlns:r="http://schemas.openxmlformats.org/officeDocument/2006/relationships" name="ORGANIZATION OF THE COMPANY A24" sheetId="24" state="visible" r:id="rId24"/>
    <sheet xmlns:r="http://schemas.openxmlformats.org/officeDocument/2006/relationships" name="BALANCE SHEET ITEMS (Tables)" sheetId="25" state="visible" r:id="rId25"/>
    <sheet xmlns:r="http://schemas.openxmlformats.org/officeDocument/2006/relationships" name="REVENUE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FINANCIAL INSTRUMENTS (Tables)" sheetId="29" state="visible" r:id="rId29"/>
    <sheet xmlns:r="http://schemas.openxmlformats.org/officeDocument/2006/relationships" name="ACCUMULATED OTHER COMPREHENSI30" sheetId="30" state="visible" r:id="rId30"/>
    <sheet xmlns:r="http://schemas.openxmlformats.org/officeDocument/2006/relationships" name="FAIR VALUE MEASUREMENT OF ASS31" sheetId="31" state="visible" r:id="rId31"/>
    <sheet xmlns:r="http://schemas.openxmlformats.org/officeDocument/2006/relationships" name="SEGMENT REPORTING (Tables)" sheetId="32" state="visible" r:id="rId32"/>
    <sheet xmlns:r="http://schemas.openxmlformats.org/officeDocument/2006/relationships" name="ORGANIZATION OF THE COMPANY A33" sheetId="33" state="visible" r:id="rId33"/>
    <sheet xmlns:r="http://schemas.openxmlformats.org/officeDocument/2006/relationships" name="ORGANIZATION OF THE COMPANY A34" sheetId="34" state="visible" r:id="rId34"/>
    <sheet xmlns:r="http://schemas.openxmlformats.org/officeDocument/2006/relationships" name="ORGANIZATION OF THE COMPANY A35" sheetId="35" state="visible" r:id="rId35"/>
    <sheet xmlns:r="http://schemas.openxmlformats.org/officeDocument/2006/relationships" name="BALANCE SHEET ITEMS  - Inventor" sheetId="36" state="visible" r:id="rId36"/>
    <sheet xmlns:r="http://schemas.openxmlformats.org/officeDocument/2006/relationships" name="BALANCE SHEET ITEMS  - Goodwill" sheetId="37" state="visible" r:id="rId37"/>
    <sheet xmlns:r="http://schemas.openxmlformats.org/officeDocument/2006/relationships" name="BALANCE SHEET ITEMS  - Future A" sheetId="38" state="visible" r:id="rId38"/>
    <sheet xmlns:r="http://schemas.openxmlformats.org/officeDocument/2006/relationships" name="BALANCE SHEET ITEMS  - Addition" sheetId="39" state="visible" r:id="rId39"/>
    <sheet xmlns:r="http://schemas.openxmlformats.org/officeDocument/2006/relationships" name="REVENUE - Contract Assets (Deta" sheetId="40" state="visible" r:id="rId40"/>
    <sheet xmlns:r="http://schemas.openxmlformats.org/officeDocument/2006/relationships" name="SHARE-BASED COMPENSATION  - Loc" sheetId="41" state="visible" r:id="rId41"/>
    <sheet xmlns:r="http://schemas.openxmlformats.org/officeDocument/2006/relationships" name="REVENUE - Disaggregation of Rev" sheetId="42" state="visible" r:id="rId42"/>
    <sheet xmlns:r="http://schemas.openxmlformats.org/officeDocument/2006/relationships" name="SHARE-BASED COMPENSATION  - Add" sheetId="43" state="visible" r:id="rId43"/>
    <sheet xmlns:r="http://schemas.openxmlformats.org/officeDocument/2006/relationships" name="EARNINGS PER SHARE  - Calculati" sheetId="44" state="visible" r:id="rId44"/>
    <sheet xmlns:r="http://schemas.openxmlformats.org/officeDocument/2006/relationships" name="EARNINGS PER SHARE  - Additiona" sheetId="45" state="visible" r:id="rId45"/>
    <sheet xmlns:r="http://schemas.openxmlformats.org/officeDocument/2006/relationships" name="INTEREST AND OTHER, NET (Detail" sheetId="46" state="visible" r:id="rId46"/>
    <sheet xmlns:r="http://schemas.openxmlformats.org/officeDocument/2006/relationships" name="OTHER INCOME, NET (Details)" sheetId="47" state="visible" r:id="rId47"/>
    <sheet xmlns:r="http://schemas.openxmlformats.org/officeDocument/2006/relationships" name="FINANCIAL INSTRUMENTS  - Notion" sheetId="48" state="visible" r:id="rId48"/>
    <sheet xmlns:r="http://schemas.openxmlformats.org/officeDocument/2006/relationships" name="FINANCIAL INSTRUMENTS  - Foreig" sheetId="49" state="visible" r:id="rId49"/>
    <sheet xmlns:r="http://schemas.openxmlformats.org/officeDocument/2006/relationships" name="ACCUMULATED OTHER COMPREHENSI50" sheetId="50" state="visible" r:id="rId50"/>
    <sheet xmlns:r="http://schemas.openxmlformats.org/officeDocument/2006/relationships" name="TRADE RECEIVABLES SECURITIZAT51" sheetId="51" state="visible" r:id="rId51"/>
    <sheet xmlns:r="http://schemas.openxmlformats.org/officeDocument/2006/relationships" name="FAIR VALUE MEASUREMENT OF ASS52" sheetId="52" state="visible" r:id="rId52"/>
    <sheet xmlns:r="http://schemas.openxmlformats.org/officeDocument/2006/relationships" name="FAIR VALUE MEASUREMENT OF ASS53" sheetId="53" state="visible" r:id="rId53"/>
    <sheet xmlns:r="http://schemas.openxmlformats.org/officeDocument/2006/relationships" name="FAIR VALUE MEASUREMENT OF ASS54" sheetId="54" state="visible" r:id="rId54"/>
    <sheet xmlns:r="http://schemas.openxmlformats.org/officeDocument/2006/relationships" name="BUSINESS AND ASSET DIVESTITUR55" sheetId="55" state="visible" r:id="rId55"/>
    <sheet xmlns:r="http://schemas.openxmlformats.org/officeDocument/2006/relationships" name="COMMITMENTS AND CONTINGENCIES (" sheetId="56" state="visible" r:id="rId56"/>
    <sheet xmlns:r="http://schemas.openxmlformats.org/officeDocument/2006/relationships" name="SHARE REPURCHASES (Details)" sheetId="57" state="visible" r:id="rId57"/>
    <sheet xmlns:r="http://schemas.openxmlformats.org/officeDocument/2006/relationships" name="SEGMENT REPORTING (Details)" sheetId="58" state="visible" r:id="rId58"/>
  </sheets>
  <definedNames/>
  <calcPr calcId="124519" fullCalcOnLoad="1"/>
</workbook>
</file>

<file path=xl/sharedStrings.xml><?xml version="1.0" encoding="utf-8"?>
<sst xmlns="http://schemas.openxmlformats.org/spreadsheetml/2006/main" uniqueCount="542">
  <si>
    <t>Document and Entity Information - shares</t>
  </si>
  <si>
    <t>3 Months Ended</t>
  </si>
  <si>
    <t>Jun. 29, 2018</t>
  </si>
  <si>
    <t>Jul. 25, 2018</t>
  </si>
  <si>
    <t>Document and Entity Information</t>
  </si>
  <si>
    <t>Entity Registrant Name</t>
  </si>
  <si>
    <t>FLEX LTD.</t>
  </si>
  <si>
    <t>Entity Central Index Key</t>
  </si>
  <si>
    <t>Document Type</t>
  </si>
  <si>
    <t>10-Q</t>
  </si>
  <si>
    <t>Document Period End Date</t>
  </si>
  <si>
    <t>Jun. 29,
		2018</t>
  </si>
  <si>
    <t>Amendment Flag</t>
  </si>
  <si>
    <t>false</t>
  </si>
  <si>
    <t>Current Fiscal Year End Date</t>
  </si>
  <si>
    <t>--03-31</t>
  </si>
  <si>
    <t>Entity Current Reporting Status</t>
  </si>
  <si>
    <t>Yes</t>
  </si>
  <si>
    <t>Entity Filer Category</t>
  </si>
  <si>
    <t>Large Accelerated Filer</t>
  </si>
  <si>
    <t>Entity Common Stock, Shares Outstanding (shares)</t>
  </si>
  <si>
    <t>Document Fiscal Year Focus</t>
  </si>
  <si>
    <t>Document Fiscal Period Focus</t>
  </si>
  <si>
    <t>Q1</t>
  </si>
  <si>
    <t>CONDENSED CONSOLIDATED BALANCE SHEETS - USD ($) $ in Thousands</t>
  </si>
  <si>
    <t>Mar. 31, 2018</t>
  </si>
  <si>
    <t>Current assets:</t>
  </si>
  <si>
    <t>Cash and cash equivalents</t>
  </si>
  <si>
    <t>Accounts receivable, net of allowance for doubtful accounts of $62,141 and $60,051 as of June 29, 2018 and March 31, 2018, respectively</t>
  </si>
  <si>
    <t>Contract assets</t>
  </si>
  <si>
    <t>Inventories</t>
  </si>
  <si>
    <t>Other current assets</t>
  </si>
  <si>
    <t>Total current assets</t>
  </si>
  <si>
    <t>Property and equipment, net</t>
  </si>
  <si>
    <t>Goodwill</t>
  </si>
  <si>
    <t>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ther liabilities</t>
  </si>
  <si>
    <t>Flex Ltd. shareholders’ equity</t>
  </si>
  <si>
    <t>Ordinary shares, no par value; 582,975,757 and 578,317,848 issued, and 532,736,402 and 528,078,493 outstanding as of June 29, 2018 and March 31, 2018, respectively</t>
  </si>
  <si>
    <t>Treasury stock, at cost; 50,239,355 shares as of June 29, 2018 and March 31, 2018</t>
  </si>
  <si>
    <t>Accumulated deficit</t>
  </si>
  <si>
    <t>Accumulated other comprehensive loss</t>
  </si>
  <si>
    <t>Total shareholders’ equity</t>
  </si>
  <si>
    <t>Total liabilities and shareholders’ equity</t>
  </si>
  <si>
    <t>CONDENSED CONSOLIDATED BALANCE SHEETS (Parenthetical) - USD ($) $ in Thousands</t>
  </si>
  <si>
    <t>Statement of Financial Position [Abstract]</t>
  </si>
  <si>
    <t>Allowance for doubtful accounts</t>
  </si>
  <si>
    <t>Ordinary shares, par value (in dollars per share)</t>
  </si>
  <si>
    <t>Ordinary shares, issued (shares)</t>
  </si>
  <si>
    <t>Ordinary shares, outstanding (shares)</t>
  </si>
  <si>
    <t>Treasury stock, shares (shares)</t>
  </si>
  <si>
    <t>CONDENSED CONSOLIDATED STATEMENTS OF OPERATIONS - USD ($) shares in Thousands, $ in Thousands</t>
  </si>
  <si>
    <t>Jun. 30, 2017</t>
  </si>
  <si>
    <t>Income Statement [Abstract]</t>
  </si>
  <si>
    <t>Net sales</t>
  </si>
  <si>
    <t>Cost of sales</t>
  </si>
  <si>
    <t>Gross profit</t>
  </si>
  <si>
    <t>Selling, general and administrative expenses</t>
  </si>
  <si>
    <t>Intangible amortization</t>
  </si>
  <si>
    <t>Interest and other, net</t>
  </si>
  <si>
    <t>Other income, net</t>
  </si>
  <si>
    <t>Income before income taxes</t>
  </si>
  <si>
    <t>Provision for income taxes</t>
  </si>
  <si>
    <t>Net income</t>
  </si>
  <si>
    <t>Earnings per share:</t>
  </si>
  <si>
    <t>Basic (in dollars per share)</t>
  </si>
  <si>
    <t>Diluted (in dollars per share)</t>
  </si>
  <si>
    <t>Weighted-average shares used in computing per share amounts:</t>
  </si>
  <si>
    <t>Basic (in shares)</t>
  </si>
  <si>
    <t>Diluted (in shares)</t>
  </si>
  <si>
    <t>CONDENSED CONSOLIDATED STATEMENTS OF COMPREHENSIVE INCOME - USD ($) $ in Thousands</t>
  </si>
  <si>
    <t>Statement of Comprehensive Income [Abstract]</t>
  </si>
  <si>
    <t>Other comprehensive income (loss):</t>
  </si>
  <si>
    <t>Foreign currency translation adjustments, net of zero tax</t>
  </si>
  <si>
    <t>Unrealized loss on derivative instruments and other, net of zero tax</t>
  </si>
  <si>
    <t>Comprehensive income</t>
  </si>
  <si>
    <t>CONDENSED CONSOLIDATED STATEMENTS OF COMPREHENSIVE INCOME (Parenthetical) - USD ($)</t>
  </si>
  <si>
    <t>Foreign currency translation adjustments, tax</t>
  </si>
  <si>
    <t>Unrealized gain (loss) on derivative instruments and other, tax</t>
  </si>
  <si>
    <t>CONDENSED CONSOLIDATED STATEMENTS OF CASH FLOWS - USD ($) $ in Thousands</t>
  </si>
  <si>
    <t>CASH FLOWS FROM OPERATING ACTIVITIES:</t>
  </si>
  <si>
    <t>Depreciation, amortization and other impairment charges</t>
  </si>
  <si>
    <t>Gain from deconsolidation of a subsidiary entity</t>
  </si>
  <si>
    <t>Changes in working capital and other</t>
  </si>
  <si>
    <t>Net cash used in operating activities</t>
  </si>
  <si>
    <t>CASH FLOWS FROM INVESTING ACTIVITIES:</t>
  </si>
  <si>
    <t>Purchases of property and equipment</t>
  </si>
  <si>
    <t>Proceeds from the disposition of property and equipment</t>
  </si>
  <si>
    <t>Acquisition of businesses, net of cash acquired</t>
  </si>
  <si>
    <t>Proceeds from divestiture of businesses, net of cash held in divested businesses</t>
  </si>
  <si>
    <t>Cash collections of deferred purchase price</t>
  </si>
  <si>
    <t>Other investing activities, net</t>
  </si>
  <si>
    <t>Net cash provided by investing activities</t>
  </si>
  <si>
    <t>CASH FLOWS FROM FINANCING ACTIVITIES:</t>
  </si>
  <si>
    <t>Proceeds from bank borrowings and long-term debt</t>
  </si>
  <si>
    <t>Repayments of bank borrowings and long-term debt</t>
  </si>
  <si>
    <t>Payments for repurchases of ordinary shares</t>
  </si>
  <si>
    <t>Net proceeds from issuance of ordinary shares</t>
  </si>
  <si>
    <t>Other financing activities, net</t>
  </si>
  <si>
    <t>Net cash provided by (used in) financing activities</t>
  </si>
  <si>
    <t>Effect of exchange rates on cash and cash equivalents</t>
  </si>
  <si>
    <t>Net decrease in cash and cash equivalents</t>
  </si>
  <si>
    <t>Cash and cash equivalents, beginning of period</t>
  </si>
  <si>
    <t>Cash and cash equivalents, end of period</t>
  </si>
  <si>
    <t>Non-cash investing activities:</t>
  </si>
  <si>
    <t>Unpaid purchases of property and equipment</t>
  </si>
  <si>
    <t>Non-cash proceeds from sale of Wink</t>
  </si>
  <si>
    <t>Non-cash investment in AutoLab (Note 2)</t>
  </si>
  <si>
    <t>Leased Asset to AutoLab (Note 2)</t>
  </si>
  <si>
    <t>ORGANIZATION OF THE COMPANY AND BASIS OF PRESENTATION</t>
  </si>
  <si>
    <t>Organization, Consolidation and Presentation of Financial Statements [Abstract]</t>
  </si>
  <si>
    <t>ORGANIZATION OF THE COMPANY AND BASIS OF PRESENTATION Organization of the Company Flex Ltd. ("Flex" or the "Company") was incorporated in the Republic of Singapore in May 1990. The Company's operations have expanded over the years through a combination of organic growth and acquisitions. The Company is a globally-recognized, provider of Sketch-to-Scale tm services - innovative design, engineering, manufacturing, and supply chain services and solutions - from conceptual sketch to full-scale production. The Company designs, builds, ships and services complete packaged consumer and enterprise products, from athletic shoes to electronics, for companies of all sizes in various industries and end-markets, through its activities in the following segments: • Communications &amp; Enterprise Compute ("CEC"), which includes telecom business of radio access base stations, remote radio heads, and small cells for wireless infrastructure; networking business which includes optical, routing, broadcasting, and switching products for the data and video networks; server and storage platforms for both enterprise and cloud-based deployments; next generation storage and security appliance products; and rack level solutions, converged infrastructure and software-defined product solutions; • Consumer Technologies Group ("CTG"), which includes consumer-related businesses in connected living, wearables, gaming, augmented and virtual reality, fashion and apparel, and mobile devices; and including various supply chain solutions for notebook personal computers, tablets, and printers; • Industrial and Emerging Industries ("IEI"), which is comprised of energy including advanced metering infrastructure, energy storage, smart lighting, electric vehicle infrastructure, smart solar energy, semiconductor and capital equipment, office solutions, industrial, home and lifestyle, industrial automation, and kiosks; and • High Reliability Solutions ("HRS"), which is comprised of health solutions business, including consumer health, digital health, disposables, precision plastics, drug delivery, diagnostics, life sciences and imaging equipment; automotive business, including vehicle electrification, connectivity, autonomous vehicles, and clean technologies.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rigid and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18 contained in the Company’s Annual Report on Form 10-K. In the opinion of management, all adjustments (consisting only of normal recurring adjustments) considered necessary for a fair presentation have been included. Operating results for the three-month period ended June 29, 2018 are not necessarily indicative of the results that may be expected for the fiscal year ending March 31, 2019 . The first quarters for fiscal year 2019 and fiscal year 2018 ended on June 29, 2018, which is comprised of 90 days in the period, and June 30, 2017, which is comprised of 91 days in the period, respectively.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The associated noncontrolling owners' interest in the income or losses of these companies is not material to the Company's results of operations for all periods presented, and is classified as a component of interest and other, net, in the condensed consolidated statements of operations. The Company has certain non-majority-owned equity investments in non-publicly traded companies that are accounted for using the equity method of accounting. The equity method of accounting is used when the Company has an investment in common stock or in-substance common stock, and either (a) has the ability to significantly influence the operating decisions of the issuer, or (b) if the Company has a voting percentage of a corporation equal to or generally greater than 20% but less than 50%, and for non-majority-owned investments in partnerships when greater than 5%. The equity in earnings (losses) of equity method investees are immaterial for all periods presented, and are included in interest and other, net in the condensed consolidated statements of operations. Recently Adopted Accounting Pronouncement In January 2017, the FASB issued Accounting Standard Update (ASU) No. 2017-01 “Business Combinations (Topic 805): Clarifying the Definition of a Business” to clarify the definition of a business with the objective of adding guidance to assist entities with evaluating whether transactions should be accounted for as acquisitions (or disposals) of assets or businesses. The Company adopted the guidance on a prospective basis during the first quarter of fiscal year 2019, which did not have a material impact to its financial position as there were no acquisitions during the period. In August 2016, the FASB issued ASU 2016-15, "Statement of Cash Flows (Topic 2030): Classification of Certain Cash Receipts and Cash Payments (a consensus of the Emerging Issues Task Force)." The ASU is intended to address specific cash flow issues with the objective of reducing the existing diversity in practice and provide guidance on how certain cash receipts and payments are presented and classified in the statement of cash flows. The majority of the guidance in ASU 2016-15 is consistent with our current cash flow classification. However, cash receipts on the deferred purchase price from the Company's asset-backed securitization programs described in note 10 will be classified as cash flows from investing activities instead of the Company's former presentation as cash flows from operations. The Company adopted the guidance during the first quarter of fiscal year 2019 and retrospectively adjusted cash flows from operating and investing activities for three-month period ended June 30, 2017. Upon adoption of the standard, the Company recorded $0.7 billion of cash receipts on the deferred purchase price from the Company's asset-backed securitization programs for the three-month period ended June 29, 2018 and reclassified $0.8 billion of cash receipts on the deferred purchase price for the three-month period ended June 30, 2017, from cash flows from operating activities to cash flows from investing activities and the Company’s condensed consolidated statement of cash flows for the three-months ended June 30, 2017 has been restated to reflect this adjustment. The Company adopted this new guidance using a method which allocates cash flows between operating and investing activities based on monthly receivables sales and collection data. Commencing with the quarter ending September 28, 2018, the Company will change to a method based on daily activity, and will apply this new method retrospectively. Management expects this change to result in a decrease in cash flows from operating activities and a corresponding increase in cash flows from investing activities, and that the amount of such change could be material, though no amounts have yet been quantified for any period presented. In January 2016, the FASB issued ASU 2016-01 "Financial Instruments-Overall (Subtopic 825-10): Recognition and Measurement of Financial Assets and Financial Liabilities." This guidance generally requires equity investments, except those accounted for under the equity method of accounting or those that result in consolidation of the investee, to be measured at fair value with changes in fair value recognized in net income. This guidance also requires the separate presentation of financial assets and financial liabilities by measurement category and form of financial asset on the balance sheet or in the accompanying notes to the financial statements. The Company adopted this guidance on April 1, 2018 with an insignificant impact on the Company's financial position, results of operations or cash flows. In May 2014, the FASB issued ASU 2014-09 "Revenue from Contracts with Customers (Topic 606)" (also referred to as Accounting Standard Codification 606 ("ASC 606")) which requires an entity to recognize revenue relating to contracts with customers that depicts the transfer of promised goods or services to customers in an amount reflecting the consideration to which the entity expects to be entitled in exchange for such goods or services. In order to meet this requirement, the entity must apply the following steps: (i) identify the contracts with the customers; (ii) identify performance obligations in the contracts; (iii) determine the transaction price; (iv) allocate the transaction price to the performance obligations per the contracts; and (v) recognize revenue when (or as) the entity satisfies a performance obligation. Additionally, disclosures required for revenue recognition include qualitative and quantitative information about contracts with customers, significant judgments and changes in judgments, and assets recognized from costs to obtain or fulfill a contract. The Company adopted the standard on April 1, 2018 using the modified retrospective approach by applying the guidance to all open contracts at the adoption date and has implemented revised accounting policies, new operational and financial reporting processes, enhanced systems capabilities and relevant internal controls. As part of adopting ASC 606, revenue for certain customer contracts where the Company is manufacturing products for which there is no alternative use and the Company has an enforceable right to payment including a reasonable profit for work-in-progress inventory will be recognized over time (i.e. as we manufacture the product) instead of upon shipment of products. In addition to the following disclosures, note 3 provides further disclosures required by the new standard. The cumulative effect of change made to our April 1, 2018 consolidated balance sheet for the adoption of ASC 606 was as follows: Condensed Consolidated Balance Sheet Impact of Adopting ASC 606 (In thousands) Balance at March 31, 2018 Adjustments Balance at April 1, 2018 ASSETS Contract assets — 412,787 412,787 Inventories 3,799,829 (409,252 ) 3,390,577 Other current assets 1,380,466 (51,479 ) 1,328,987 LIABILITIES AND SHAREHOLDERS’ EQUITY Other current liabilities 1,719,418 (87,897 ) 1,631,521 Other liabilities 531,587 2,098 533,685 Accumulated deficit (3,144,114 ) (37,855 ) (3,181,969 ) The adoption of ASC 606 resulted in the establishment of contract asset and contract liability balance sheet accounts and in the reclassification to these new accounts from certain asset and liability accounts, primarily inventories. The increase in accumulated deficit in the table above reflects $37.9 million of net adjustments to the balance sheet as of April 1, 2018, resulting from the adoption of ASC 606 primarily related to certain customer contracts requiring an over-time method of revenue recognition. The declines in inventories and other current asset reflect reclassifications to contract assets due to the earlier recognition of certain costs of products sold for over-time contracts. The decline in other current liabilities is primarily due to the reclassification of payments from customers in advance of work performed to contract assets to reflect the net position of the related over-time contracts. The following tables summarize the impacts of ASC 606 adoption on the Company’s condensed consolidated balance sheets and condensed consolidated statements of operations: Condensed Consolidated Balance Sheet As of June 29, 2018 Impact of Adopting ASC 606 (In thousands) As Reported Adjustments Balance without ASC 606 Adoption ASSETS Contract assets 323,599 (323,599 ) — Inventories 3,984,571 321,710 4,306,281 Other current assets 1,231,773 39,184 1,270,957 LIABILITIES AND SHAREHOLDERS’ EQUITY Other current liabilities 1,665,432 70,317 1,735,749 Accumulated deficit (2,989,377 ) (33,022 ) (3,022,399 ) Condensed Consolidated Statement of Operations Three-months ended June 29, 2018 Impact of Adopting ASC 606 (In thousands) (Unaudited) As Reported Adjustments Balance without ASC 606 Adoption Net sales $ 6,423,956 $ 101,974 $ 6,525,930 Cost of sales 6,046,102 97,141 6,143,243 Gross profit 377,854 4,833 382,687 Net income $ 116,035 $ 4,833 $ 120,868 The as reported revenue and gross profit for the period ended June 29, 2018 were approximately $102.0 million , and $4.8 million less than they would have been without ASC 606 adoption primarily due to certain contract amendments for a portion of the Company's customers executed in the quarter. To align contractual terms across the vast majority of customers to allow the Company to efficiently and accurately manage its contracts, the Company waived certain contractual rights to bill profit for work in progress in the event of a contract termination which is expected to be infrequent. These modifications will result in revenue from these customers being recognized upon shipment of products, rather than over time (i.e. as we manufacture products) as further explained in note 3. The result of the amendments was to reduce revenue and gross profit by approximately $132.7 million and $9.3 million , respectively, compared to amounts that would have been reported both (i) under ASC 606 had we not amended the contracts, and (ii) had we not adopted ASC 606. Offsetting the impact of the one-time contract amendments noted above was approximately $30.7 million of additional revenue and $4.5 million of gross profit recognized in the "as reported" amounts due to the accelerated timing of recognition of revenue for contracts which meet the criteria for over-time recognition (see note 3). There was no material tax impact for the three months period ended June 29, 2018 from adopting ASC 606. The Company applies the following practical expedients: • The Company elected to not disclose information about remaining performance obligations as its performance obligations generally have an expected durations of one year or less. • In accordance with ASC 606-10-25-18B the Company will account for certain shipping and handling as activities to fulfill the promise to transfer the good, instead of a promised service to its customer. • In accordance with ASC 606-10-32-18 the Company elected to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generally be one year or less. Recently Issued Accounting Pronouncements In June 2018, the FASB issued ASU 2018-07 "Compensation - Stock Compensation (Topic 718): Improvement to Nonemployee Share-Based Payment Accounting" with the objective of simplifying several aspects of the accounting for nonemployee share-based payment transactions in current GAAP. The guidance is effective for the Company beginning in the first quarter of fiscal year 2020 with early adoption permitted. The Company expects the new guidance will have an immaterial impact on its consolidated financial statements, and it intends to adopt the guidance when it becomes effective in the first quarter of fiscal year 2020. In August 2017, the FASB issued ASU 2017-12 "Derivatives and Hedging (Topic 815): Targeted Improvements to Accounting for Hedging Activities" with the objective of improving the financial reporting of hedging relationships and simplifying the application of the hedge accounting guidance in current GAAP. The guidance is effective for the Company beginning in the first quarter of fiscal year 2020 with early adoption permitted. The Company expects the new guidance will have an immaterial impact on its consolidated financial statements, and it intends to adopt the guidance when it becomes effective in the first quarter of fiscal year 2020. In February 2018, the FASB issued ASU 2018-03 "Technical Corrections and Improvements to Financial Instruments - Overall (Subtopic 825-10): Recognition and Measurement of Financial Assets and Financial Liabilities." This standard comes as an addition to ASU 2016-01which the Company adopted in the first quarter of fiscal year 2019. This update includes amendments to clarify certain aspects of the guidance issued in Update 2016-01. The Company will adopt the guidance during the second quarter of fiscal year 2019, and expects it will have an immaterial impact on its consolidated financial statements. In January 2017, the FASB issued ASU 2017-04 "Intangibles—Goodwill and Other (Topic 350): Simplifying the Test for Goodwill Impairment" to simplify the subsequent measurement of goodwill by eliminating step 2 from the goodwill impairment test. This guidance requires that the change be applied on a prospective basis, and it is effective for the Company beginning in the first quarter of fiscal year 2021, with early application permitted. The Company is currently assessing the impact of the new guidance and the timing of adoption. In February 2016, the FASB issued ASU 2016-02 "Leases (Topic 842)" intended to improve financial reporting on leasing transactions. The new lease guidance will require entities that lease assets to recognize on the balance sheet the assets and liabilities for the rights and obligations created by those leases with lease terms of more than 12 months. The guidance will also enhance existing disclosure requirements relating to those leases. The Company intends to adopt the new lease guidance when it becomes effective in the first quarter of fiscal year 2020 using a modified retrospective approach. The Company believes the new guidance will have a material impact on its consolidated balance sheets upon adoption.</t>
  </si>
  <si>
    <t>BALANCE SHEET ITEMS</t>
  </si>
  <si>
    <t>Balance Sheet Related Disclosures [Abstract]</t>
  </si>
  <si>
    <t>BALANCE SHEET ITEMS Inventories The components of inventories, net of applicable lower of cost and net realizable value write-downs, were as follows: As of June 29, 2018 As of March 31, 2018 (In thousands) Raw materials $ 3,096,814 $ 2,760,410 Work-in-progress 403,625 450,569 Finished goods 484,132 588,850 $ 3,984,571 $ 3,799,829 Due to the adoption of ASC 606, amounts that would have been reported as inventory under prior guidance are now included in contract assets or liabilities, depending on the net position of the contract, as disclosed in note 1. As a result of this accounting change, inventories as of June 29, 2018 are $321.7 million less than they would have been, had we not adopted ASC 606. The comparative information as of March 31, 2018, has not been restated and continues to be reported under the accounting standards in effect at that time. Goodwill and Other Intangible Assets The following table summarizes the activity in the Company’s goodwill account for each of its four segments during the three-month period ended June 29, 2018 : HRS CTG IEI CEC Amount (In thousands) Balance, beginning of the year $ 550,983 $ 107,748 $ 337,707 $ 124,732 $ 1,121,170 Foreign currency translation adjustments (1) (26,394 ) — — — (26,394 ) Balance, end of the period $ 524,589 $ 107,748 $ 337,707 $ 124,732 $ 1,094,776 (1) During the three-month period ended June 29, 2018 , the Company recorded $26.4 million of foreign currency translation adjustments primarily related to the goodwill associated with the acquisition of Mirror Controls International ("MCi") and AGM Automotive ("AGM"), as the U.S. Dollar fluctuated against foreign currencies. The components of acquired intangible assets are as follows: As of June 29, 2018 As of March 31, 2018 Gross Accumulated Net Gross Accumulated Net (In thousands) Intangible assets: Customer-related intangibles $ 303,790 $ (88,667 ) $ 215,123 $ 306,943 $ (79,051 ) $ 227,892 Licenses and other intangibles 286,177 (110,473 ) 175,704 304,007 (107,466 ) 196,541 Total $ 589,967 $ (199,140 ) $ 390,827 $ 610,950 $ (186,517 ) $ 424,433 The gross carrying amounts of intangible assets are removed when fully amortized. The estimated future annual amortization expense for intangible assets is as follows: Fiscal Year Ending March 31, Amount (In thousands) 2019 (1) $ 54,200 2020 66,514 2021 62,135 2022 53,323 2023 45,089 Thereafter 109,566 Total amortization expense $ 390,827 ____________________________________________________________ (1) Represents estimated amortization for the remaining nine -month period ending March 31, 2019 . Other Current Assets Other current assets include approximately $287.7 million and $445.4 million as of June 29, 2018 and March 31, 2018 , respectively, for the deferred purchase price receivable from the Company's Asset-Backed Securitization programs. See note 10 for additional information. Further, the Company recorded approximately $341.5 million and $321.1 million , as of June 29, 2018 and March 31, 2018 , respectively, of asset held for sale primarily consisting of property and equipment and accounts receivable, in other current assets. See note 12 for additional information. Other Assets The Company has certain equity investments in, and notes receivable from, non-publicly traded companies which are included within other assets. The equity method of accounting is used for investments in common stock or in-substance common stock when the Company has the ability to significantly influence the operating decisions of the investee; otherwise the cost method is used. Non-majority-owned investments in entities are accounted for using the equity method when the Company has a voting percentage equal to or generally greater than 20% but less than 50%, and for non-majority-owned investments in partnerships when generally greater than 5%. The Company monitors these investments for impairment indicators and makes appropriate reductions in carrying values as required whenever events or changes in circumstances indicate that the assets may be impaired. The factors the Company considers in its evaluation of potential impairment of its investments include, but are not limited to, a significant deterioration in the earnings performance or business prospects of the investee, or factors that raise significant concerns about the investee’s ability to continue as a going concern, such as negative cash flows from operation or working capital deficiencies. Fair values of these investments, when required, are estimated using unobservable inputs, primarily comparable company multiples and discounted cash flow projections. For investments accounted for under cost method that do not have readily determinable fair values, the Company has elected, per ASU 2016-01, to measure them at cost minus impairment, if any, plus or minus changes resulting from observable price changes in orderly transactions for the identical or a similar investment of the same issuer. AutoLab AI During the first quarter of fiscal year 2019, the Company transferred existing employees and equipment with a net book value of approximately $40 million along with certain related software and Intellectual Property ("IP"), into the newly created AutoLab AI (“AutoLab”), in exchange for shares of preferred stock and a controlling financial interest in AutoLab. AutoLab is a privately held software-as-a service (SaaS) and hardware company focused on developing and deploying an automation solution worldwide. The Company has concluded that AutoLab does not qualify as a variable interest entity for purposes of evaluating whether it has a controlling financial interest. Subsequent to the initial formation and prior to June 29, 2018, AutoLab received equity funding from third party investors and expanded the board of directors, resulting in dilution of the Company's voting interest below 50% . As a result, the Company concluded it no longer holds a controlling financial interest in AutoLab and accordingly, deconsolidated the entity. The fair value of the Company’s non-controlling interest in AutoLab upon deconsolidation was approximately $132.1 million as of the date of deconsolidation. The Company accounts for its investment in AutoLab under the equity method, with the carrying amount included in other assets on the condensed consolidated balance sheet. The value of the Company’s interest on the date of deconsolidation was based on management’s estimate of the fair value of AutoLab at that time. Management relied on a multi-stage process which involved calculating the enterprise and equity value of AutoLab, then allocating the equity value of the entity to the Company’s securities. The enterprise value of AutoLab was estimated based on the value implied by the equity funding AutoLab received from third parties in the same period (i.e.: level 2 inputs). The Company recognized a gain on deconsolidation of approximately $91.8 million with no material tax impact, which is included in other income, net on the condensed consolidated statement of operations. In addition, during the first quarter of fiscal year 2019, the Company leased approximately $76.5 million of fixed assets to AutoLab under a five -year lease term based on an interest rate of 0.35% per month. The leases were concluded to be sales-type leases and as such, the Company derecognized the associated assets from property and equipment, net and recorded a total net investment in the lease of $88.2 million in other current assets and non-current assets, based on the present value of lease receivables. The Company recorded an immaterial gain related to this leasing transaction, which is included in cost of sales on the condensed consolidated statement of operations. Pro-forma financials have not been presented because the effects were not material to the Company’s condensed consolidated financial position and results of operation for all periods presented. AutoLab became a related party to the Company starting on the date of deconsolidation. The Company has engaged AutoLab as a strategic partner to develop and deploy automation solution for Flex and has entered into a 5 -year subscription agreement. Subscription fees under the AutoLab agreement were immaterial for the three-month period ended June 29, 2018. As of June 29, 2018 and March 31, 2018, the Company's investments in non-majority owned companies totaled $554.3 million and $411.1 million , respectively. The equity in the earnings or losses of the Company's equity method investments, including AutoLab, was not material to the consolidated results of operations for any period presented and is included in interest and other, net. Other Current Liabilities Other current liabilities include customer working capital advances of $174.0 million and $153.6 million , customer-related accruals of $414.6 million and $439.0 million , and deferred revenue of $270.6 million and $329.0 million as of June 29, 2018 and March 31, 2018 , respectively. The customer working capital advances are not interest-bearing, do not have fixed repayment dates and are generally reduced as the underlying working capital is consumed in production.</t>
  </si>
  <si>
    <t>REVENUE</t>
  </si>
  <si>
    <t>Revenue from Contract with Customer [Abstract]</t>
  </si>
  <si>
    <t>REVENUE Revenue Recognition The Company provides a comprehensive suite of services for its customers that range from advanced product design to manufacturing and logistics to after-sales services. The first step in its process for revenue recognition is to identify a contract with a customer. A contract is defined as an agreement between two parties that create enforceable rights and obligations and can be written, verbal, or implied. The Company generally enters into master supply agreements (“MSA”) with its customers that provide the framework under which business will be conducted. This includes matters such as warranty, indemnification, transfer of title and risk of loss, liability for excess and obsolete inventory, pricing formulas, payment terms, etc, and the level of business under those agreements may not be guaranteed. In those instances, we bid on a program-by-program basis and typically receive customer purchase orders for specific quantities and timing of products. As a result, the Company considers its contract with a customer to be the combination of the MSA and the purchase order, or any other similar documents such as a statement of work, product addenda, emails or other communications that embody the commitment by the customer. In determining the appropriate amount of revenue to recognize, the Company applies the following steps: (i) identify the contracts with the customers; (ii) identify performance obligations in the contracts; (iii) determine the transaction price; (iv) allocate the transaction price to the performance obligations per the contracts; and (v) recognize revenue when (or as) the Company satisfies a performance obligation. Further, the Company assesses whether control of the product or services promised under the contract is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P restrictions) and the Company has an enforceable right to payment including a reasonable profit for work-in-progress inventory with respect to these contracts.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ustomer Contracts and Related Obligations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estimates the variable consideration related to these price adjustments as part of the total transaction price and recognizes revenue in accordance with the pattern applicable to the performance obligation, subject to a constraint. The Company constrains the amount of revenues recognized for these contractual provisions based on its best estimate of the amount which will not result in a significant reversal of revenue in a future period. The Company determines the amounts to be recognized based on the amount of potential refund required by the contract, historical experience and other surrounding facts and circumstances. Often these obligations are settled with the customer in a period after shipment through various methods which include reduction of prices for future purchases, issuance of a payment to the customer, or issuance of a credit note applied against the customer’s accounts receivable balance. In many instances, the agreement is silent on the settlement mechanism. Any difference between the amount accrued upon shipment for potential refunds and the actual amount agreed to with the customer is recorded as an increase or decrease in revenue. These potential price adjustments are included as part of other current liabilities on the consolidated balance sheet and disclosed as part of customer related accruals in note 2. Performance Obligations The Company derives its revenues primarily from manufacturing services, and to a lesser extent, from innovative design, engineering, and supply chain services and solutions. A performance obligation is an implicitly or explicitly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considers all activities typically included in its contracts, and identifies those activities representing a promise to transfer goods or services to a customer. These include, but are not limited to, design and engineering services, prototype products, tooling etc. Each promised good or service with regards to these identified activities is accounted for as a separate performance obligation only if it is distinct - i.e., the customer can benefit from it on its own or together with other resources that are readily available to the customer. Certain activities on the other hand are determined not to constitute a promise to transfer goods or service, and therefore do not represent separate performance obligations for revenue recognition (e.g.: procurement of materials and standard workmanship warranty). A contract’s transaction price is allocated to each distinct performance obligation and recognized as revenue when, or as, the performance obligation is satisfied. The majority of our contracts have a single performance obligation as the promise to transfer the individual good or service is not separately identifiable from other promises in the contract and is, therefore, not distinct. Promised goods or services that are immaterial in the context of the contract are not separately assessed as performance obligations. In the event that more than one performance obligation is identified in a contract, the Company is required to allocate the transaction price between the performance obligations. The allocation would generally be performed on the basis of a relative standalone price for each distinct good or service. This standalone price most often represents the price that Flex would sell similar goods or services separately. Contract Balances A contract asset is recognized when the Company has recognized revenue, but not issued an invoice for payment. Contract assets are classified separately on the condensed consolidated balance sheet and transferred to receivables when rights to payment become unconditional. The following table summarizes the activity in the Company's contract assets during the three-month period ended June 29, 2018 (in thousands): Contract Assets Beginning balance, April 1, 2018 $ — Cumulative effect adjustment at April 1, 2018 412,787 Revenue recognized 1,560,734 Amounts collected or invoiced (1,649,922 ) Ending balance, June 29, 2018 $ 323,599 A contract liability is recognized when the Company receives payments in advance of the satisfaction of performance and are included in other current liabilities on the condensed consolidated balance sheets. Contract liabilities were $270.6 million and $265.3 million as of June 29, 2018 and April 1, 2018, respectively. Disaggregation of Revenue The following table presents the Company’s revenue disaggregated based on timing of transfer - point in time and overtime - for the three-month period ended June 29, 2018 (in thousands): HRS CTG IEI CEC Total Timing of Transfer Point in time $ 1,005,180 $ 1,300,637 $ 1,063,898 $ 1,493,507 $ 4,863,222 Over time 210,245 507,297 382,413 460,779 1,560,734 Total segment $ 1,215,425 $ 1,807,934 $ 1,446,311 $ 1,954,286 $ 6,423,956</t>
  </si>
  <si>
    <t>SHARE-BASED COMPENSATION</t>
  </si>
  <si>
    <t>Share-based Compensation, Allocation and Classification in Financial Statements [Abstract]</t>
  </si>
  <si>
    <t>SHARE-BASED COMPENSATION The Company's primary plan used for granting equity compensation awards is the 2017 Equity Incentive Plan (the "2017 Plan"). The following table summarizes the Company’s share-based compensation expense: Three-Month Periods Ended June 29, 2018 June 30, 2017 (In thousands) Cost of sales $ 5,404 $ 3,319 Selling, general and administrative expenses 15,549 18,477 Total share-based compensation expense $ 20,953 $ 21,796 Total unrecognized compensation expense related to share options under all plans was $5.7 million , and will be recognized over a weighted-average remaining vesting period of 1.9 years. As of June 29, 2018 , the number of options outstanding and exercisable under all plans was 1.1 million and 0.5 million , respectively, at a weighted-average exercise price of $3.38 per share and $4.83 per share, respectively. During the three-month period ended June 29, 2018 , the Company granted 5.1 million unvested restricted share unit awards. Of this amount, approximately 3.9 million are plain-vanilla unvested restricted share unit awards with no performance or market conditions with an average grant date price of $14.05 per share and will vest over four years. Further, approximately 1.2 million unvested shares represent the target amount of grants made to certain key employees whereby vesting is contingent on certain market conditions. The expense for these awards contingent on certain market conditions is immaterial for the three-month period ended June 29, 2018 as the awards were granted close to the quarter end. The number of shares contingent on market conditions that ultimately will vest will range from zero up to a maximum of 2.4 million based on a measurement of the percentile rank of the Company’s total shareholder return over a certain specified period against the Standard and Poor’s (“S&amp;P”) 500 Composite Index and will cliff vest after a period of three years, if such market conditions have been met. As of June 29, 2018 , approximately 14.9 million unvested restricted share unit awards under all plans were outstanding, of which vesting for a targeted amount of 2.6 million is contingent primarily on meeting certain market conditions. The number of shares that will ultimately be issued can range from zero to 5.2 million based on the achievement levels of the respective conditions. During the three -month period ended June 29, 2018 , 0.6 million shares vested in connection with the restricted share unit awards with market conditions granted in fiscal year 2016. As of June 29, 2018 , total unrecognized compensation expense related to unvested restricted share unit awards under all plans was approximately $194.5 million , and will be recognized over a weighted-average remaining vesting period of 2.8 years.</t>
  </si>
  <si>
    <t>EARNINGS PER SHARE</t>
  </si>
  <si>
    <t>Earnings Per Share [Abstract]</t>
  </si>
  <si>
    <t>EARNINGS PER SHARE The following table reflects basic weighted-average ordinary shares outstanding and diluted weighted-average ordinary share equivalents used to calculate basic and diluted earnings per share attributable to the shareholders of Flex Ltd. : Three-Month Periods Ended June 29, 2018 June 30, 2017 (In thousands, except per share amounts) Net income $ 116,035 $ 124,710 Shares used in computation: Weighted-average ordinary shares outstanding 529,380 530,268 Basic earnings per share $ 0.22 $ 0.24 Diluted earnings per share: Net income $ 116,035 $ 124,710 Shares used in computation: Weighted-average ordinary shares outstanding 529,380 530,268 Weighted-average ordinary share equivalents from stock options and awards (1) (2) 6,074 8,365 Weighted-average ordinary shares and ordinary share equivalents outstanding 535,454 538,633 Diluted earnings per share $ 0.22 $ 0.23 ____________________________________________________________ (1) An immaterial amount of options to purchase ordinary shares were excluded from the computation of diluted earnings per share during the three-month periods ended June 29, 2018 , and June 30, 2017 due to their anti-dilutive impact on the weighted-average ordinary share equivalents. (2) Restricted share unit awards of 3.3 million and 0.1 million for the three-month periods ended June 29, 2018 and June 30, 2017, respectively, were excluded from the computation of diluted earnings per share due to their anti-dilutive impact on the weighted-average ordinary share equivalents.</t>
  </si>
  <si>
    <t>INTEREST AND OTHER, NET</t>
  </si>
  <si>
    <t>INTEREST AND OTHER, NET During the three-month periods ended June 29, 2018 and June 30, 2017 , the Company recognized interest expense of $33.5 million and $29.0 million , respectively, on its debt obligations outstanding during the periods.</t>
  </si>
  <si>
    <t>OTHER INCOME, NET</t>
  </si>
  <si>
    <t>Other Income and Expenses [Abstract]</t>
  </si>
  <si>
    <t>OTHER INCOME, NET During the three-month period ended June 29, 2018 , the Company recognized other income of $86.9 million , primarily driven by a $91.8 million gain on the deconsolidation of AutoLab. Refer to note 2 for further details of the deconsolidation. During the three-month period ended June 30, 2017, the Company sold Wink to an unrelated third-party venture backed company in exchange for contingent consideration. The Company recognized a non-cash gain on sale of $38.7 million , which was recorded in other income, net on the condensed consolidated statement of operations during the period.</t>
  </si>
  <si>
    <t>FINANCIAL INSTRUMENTS</t>
  </si>
  <si>
    <t>Derivative Instruments and Hedges, Assets [Abstract]</t>
  </si>
  <si>
    <t>FINANCIAL INSTRUMENTS Foreign Currency Contracts The Company enters into short-term foreign currency derivatives contracts, including forward, swap, and options contracts to hedge only those currency exposures associated with certain assets and liabilities, primarily accounts receivable and accounts payable, and cash flows denominated in non-functional currencies. Gains and losses on the Company's derivative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large financial institutions and accordingly, fair value adjustments related to the credit risk of the counterparty financial institution were not material. As of June 29, 2018 , the aggregate notional amount of the Company’s outstanding foreign currency derivative contracts was $8.0 billion as summarized below: Foreign Currency Amount Notional Contract Value in USD Currency Buy Sell Buy Sell (In thousands) Cash Flow Hedges CNY 2,861,000 — $ 433,268 $ — EUR 69,596 71,597 81,596 83,601 HUF 26,081,080 — 92,453 — ILS 180,070 10,500 49,447 2,883 MXN 4,842,800 — 241,956 — MYR 396,800 39,000 98,876 9,718 RON 163,150 — 40,664 — SGD 45,950 — 33,688 — Other N/A N/A 44,590 7,994 1,116,538 104,196 Other Foreign Currency Contracts BRL — 596,000 — 155,172 CAD 378,908 389,644 285,129 293,208 CNY 2,879,061 1,365,680 438,131 206,927 EUR 1,657,947 1,855,760 1,923,257 2,153,525 GBP 35,446 63,881 46,615 84,113 HUF 29,643,799 31,298,908 105,083 110,950 INR 3,767,477 1,353,258 55,634 19,751 MXN 2,403,304 2,017,270 120,074 100,787 MYR 541,260 287,330 134,873 71,598 SGD 86,283 48,930 63,257 35,872 Other N/A N/A 182,696 151,951 3,354,749 3,383,854 Total Notional Contract Value in USD $ 4,471,287 $ 3,488,050 As of June 29, 2018 , the fair value of the Company’s short-term foreign currency contracts was included in other current assets or other current liabilities, as applicable, in the condensed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interest and other, net in the condensed consolidated statements of operations. As of June 29, 2018 , and March 31, 2018 , the Company also has included net deferred gains and losses in accumulated other comprehensive loss, a component of shareholders’ equity in the condensed consolidated balance sheets, relating to changes in fair value of its foreign currency contracts that are accounted for as cash flow hedges. Deferred losses were $33.3 million as of June 29, 2018 , and are expected to be recognized primarily as a component of cost of sales in the condensed consolidated statements of operations primarily over the next twelve-month period. The gains and losses recognized in earnings due to hedge ineffectiveness were not material for all fiscal periods presented and are included as a component of interest and other, net in the condensed consolidated statements of operations. The following table presents the fair value of the Company’s derivative instruments utilized for foreign currency risk management purposes: Fair Values of Derivative Instruments Asset Derivatives Liability Derivatives Fair Value Fair Value Balance Sheet June 29, March 31, Balance Sheet June 29, March 31, (In thousands) Derivatives designated as hedging instruments Foreign currency contracts Other current assets $ 3,539 $ 19,422 Other current liabilities $ 37,996 $ 7,065 Derivatives not designated as hedging instruments Foreign currency contracts Other current assets $ 12,110 $ 23,912 Other current liabilities $ 20,252 $ 18,246 The Company has financial instruments subject to master netting arrangements, which provides for the net settlement of all contracts with a single counterparty. The Company does not offset fair value amounts for assets and liabilities recognized for derivative instruments under these arrangements, and as such, the asset and liability balances presented in the table above reflect the gross amounts of derivatives in the condensed consolidated balance sheets. The impact of netting derivative assets and liabilities is not material to the Company’s financial position for any of the periods presented.</t>
  </si>
  <si>
    <t>ACCUMULATED OTHER COMPREHENSIVE LOSS</t>
  </si>
  <si>
    <t>Comprehensive Income (Loss), Net of Tax, Attributable to Parent [Abstract]</t>
  </si>
  <si>
    <t>ACCUMULATED OTHER COMPREHENSIVE LOSS The changes in accumulated other comprehensive loss by component, net of tax, are as follows: Three-Month Periods Ended June 29, 2018 June 30, 2017 Unrealized loss on Foreign currency Total Unrealized loss on derivative Foreign currency Total (In thousands) Beginning balance $ (35,746 ) $ (50,099 ) $ (85,845 ) $ (32,426 ) $ (95,717 ) $ (128,143 ) Other comprehensive gain (loss) before reclassifications (41,659 ) (44,086 ) (85,745 ) 3,020 10,836 13,856 Net (gains) losses reclassified from accumulated other comprehensive loss 756 — 756 (5,189 ) — (5,189 ) Net current-period other comprehensive gain (loss) (40,903 ) (44,086 ) (84,989 ) (2,169 ) 10,836 8,667 Ending balance $ (76,649 ) $ (94,185 ) $ (170,834 ) $ (34,595 ) $ (84,881 ) $ (119,476 ) Substantially all unrealized losses relating to derivative instruments and other, reclassified from accumulated other comprehensive loss for the three-month period ended June 29, 2018 were recognized as a component of cost of sales in the condensed consolidated statement of operations, which primarily relate to the Company’s foreign currency contracts accounted for as cash flow hedges.</t>
  </si>
  <si>
    <t>TRADE RECEIVABLES SECURITIZATION</t>
  </si>
  <si>
    <t>Accounts, Notes, Loans and Financing Receivable, Gross, Allowance, and Net [Abstract]</t>
  </si>
  <si>
    <t>TRADE RECEIVABLES SECURITIZATION The Company sells trade receivables under two asset-backed securitization programs and an accounts receivable factoring program. Asset-Backed Securitization Programs 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each of which in turn sells 100% of the receivables to unaffiliated financial institutions. These programs allow the operating subsidiaries to receive a cash payment and a deferred purchase price receivable for sold receivables. The portion of the purchase price for the receivables which is not paid by the unaffiliated financial institutions in cash is a deferred purchase price receivable, which is paid to the special purpose entity as payments on the receivables are collected from account debtors. The deferred purchase price receivable represents a beneficial interest in the transferred financial assets and is recognized at fair value as part of the sale transaction. The deferred purchase price receivables are included in other current assets as of June 29, 2018 and March 31, 2018 , and were carried at the expected recovery amount of the related receivables. The difference between the carrying amount of the receivables sold under these programs and the sum of the cash and fair value of the deferred purchase price receivables received at time of transfer is recognized as a loss on sale of the related receivables and recorded in interest and other, net in the condensed consolidated statements of operations and were immaterial for all periods presented. Following the transfer of the receivables to the special purpose entities, the transferred receivables are isolated from the Company and its affiliates, and upon the sale of the receivables from the special purpose entities to the unaffiliated financial institutions, effective control of the transferred receivables is passed to the unaffiliated financial institutions, which has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950.0 million for the Global Program, of which $775.0 million is committed and $175.0 million is uncommitted, and $250.0 million for the North American Program, of which $210.0 million is committed and $40.0 million is uncommitted. Both programs require a minimum level of deferred purchase price receivable to be retained by the Company in connection with the sales. The Company services, administers and collects the receivables on behalf of the special purpose entities and receives a servicing fee of 0.1% to 0.5% of serviced receivables per annum. Servicing fees recognized during the three-month periods ended June 29, 2018 , and June 30, 2017 were not material and are included in interest and other, net within the condensed consolidated statements of operations. As the Company estimates the fee it receives in return for its obligation to service these receivables is at fair value, no servicing assets and liabilities are recognized. The Company's deferred purchase price receivables relating to its asset-backed securitization program are recorded initially at fair value based on a discounted cash flow analysis using unobservable inputs (i.e., level 3 inputs), which are primarily risk-free interest rates adjusted for the credit quality of the underlying creditor. Due to its high credit quality and short-term maturity, the fair value approximates carrying value. Significant increases in either of the major unobservable inputs (credit spread, risk free interest rate) in isolation would result in lower fair value estimates, however the impact is not material. The interrelationship between these inputs is also insignificant. As of June 29, 2018 and March 31, 2018 , the accounts receivable balances that were sold under the ABS Programs were removed from the condensed consolidated balance sheets and the net cash proceeds received by the Company during the three-month periods ended June 29, 2018 and June 30, 2017 were included as cash provided by operating activities in the condensed consolidated statements of cash flows. We recognize these proceeds net of the deferred purchase price, consisting of a receivable from the purchasers that entitles us to certain collections on the receivable. We recognize the collection of the deferred purchase price in net cash provided by investing activities in the condensed consolidated statements of cash flows as cash collections of deferred purchase price. As of June 29, 2018 , approximately $1.2 billion of accounts receivable had been sold to the special purpose entities under the ABS Programs for which the Company had received net cash proceeds of approximately $0.9 billion and deferred purchase price receivables of $287.7 million . As of March 31, 2018 , approximately $1.5 billion of accounts receivable had been sold to the special purpose entities for which the Company had received net cash proceeds of $1.1 billion and deferred purchase price receivables of $445.4 million . The deferred purchase price balances as of June 29, 2018 and March 31, 2018, also represent the non-cash beneficial interest obtained in exchange for securitized receivables. For the three-month periods ended June 29, 2018 and June 30, 2017 , cash flows from sales of receivables under the ABS Programs consisted of approximately $2.1 billion and $2.4 billion , respectively, for transfers of receivables, and approximately $0.7 billion and $0.8 billion , respectively, for collection on deferred purchase price receivables. The Company's cash flows from transfer of receivables consist primarily of proceeds from collections reinvested in revolving-period transfers. Cash flows from new transfers were not significant for all periods presented. Trade Accounts Receivable Sale Program The Company also sold accounts receivables to certain third-party banking institutions. The outstanding balance of receivables sold and not yet collected on accounts where the Company has continuing involvement was approximately $469.8 million and $286.4 million as of June 29, 2018 and March 31, 2018 , respectively. For the three-month periods ended June 29, 2018 and June 30, 2017 , total accounts receivable sold to certain third-party banking institutions was approximately $610.1 million and $229.5 million , respectively, primarily due to certain customers transferring from the ABS Programs to the Trade Account Receivable Sale Program. The receivables that were sold were removed from the condensed consolidated balance sheets and the cash received is reflected as cash provided by operating activities in the condensed consolidated statements of cash flows.</t>
  </si>
  <si>
    <t>FAIR VALUE MEASUREMENT OF ASSETS AND LIABILITIES</t>
  </si>
  <si>
    <t>Fair Value Disclosures [Abstract]</t>
  </si>
  <si>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for the most part included in other noncurrent assets on the condensed consolidated balance sheets and primarily include investments in equity securities that are valued using active market prices.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deposits and money market funds, which are valued using level 2 inputs, such as interest rates and maturity periods. Due to their short-term nature, their carrying amount approximates fair value. 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The Company has accrued for contingent consideration in connection with its business acquisitions as applicable, which is measured at fair value based on certain internal models and unobservable inputs. All contingent considerations have been paid as of March 31, 2018. There were no transfers between levels in the fair value hierarchy during the three-month periods ended June 29, 2018 and June 30, 2017 . Financial Instruments Measured at Fair Value on a Recurring Basis The following table presents the Company’s assets and liabilities measured at fair value on a recurring basis: Fair Value Measurements as of June 29, 2018 Level 1 Level 2 Level 3 Total (In thousands) Assets: Money market funds and time deposits (included in cash and cash equivalents of the condensed consolidated balance sheet) $ — $ 464,671 $ — $ 464,671 Foreign exchange contracts (Note 8) — 15,649 — 15,649 Deferred compensation plan assets: 0 Mutual funds, money market accounts and equity securities 7,210 69,038 — 76,248 Liabilities: 0 Foreign exchange contracts (Note 8) $ — $ (58,248 ) $ — $ (58,248 ) Fair Value Measurements as of March 31, 2018 Level 1 Level 2 Level 3 Total (In thousands) Assets: Money market funds and time deposits (included in cash and cash equivalents of the condensed consolidated balance sheet) $ — $ 452,622 $ — $ 452,622 Foreign exchange contracts (Note 8) — 43,334 — 43,334 Deferred compensation plan assets: 0 Mutual funds, money market accounts and equity securities 7,196 67,532 — 74,728 Liabilities: 0 Foreign exchange contracts (Note 8) $ — $ (25,311 ) $ — $ (25,311 ) Other financial instruments The following table presents the Company’s major debts not carried at fair value: As of June 29, 2018 As of March 31, 2018 Carrying Fair Carrying Fair Fair Value (In thousands) 4.625% Notes due February 2020 $ 500,000 $ 499,950 $ 500,000 $ 513,596 Level 1 Term Loan, including current portion, due in installments through November 2021 683,750 686,314 687,813 689,966 Level 1 Term Loan, including current portion, due in installments through June 2022 477,375 477,375 483,656 485,470 Level 1 5.000% Notes due February 2023 500,000 499,950 500,000 525,292 Level 1 4.750% Notes due June 2025 596,492 599,940 596,387 627,407 Level 1 Euro Term Loan due September 2020 55,797 55,797 59,443 59,443 Level 1 Euro Term Loan due January 2022 115,942 115,942 123,518 123,518 Level 1 Total $ 2,929,356 $ 2,935,268 $ 2,950,817 $ 3,024,692 The Company values its Euro Term Loans due September 2020 and January 2022 based on the current market rate, and as of June 29, 2018 , the carrying amounts approximate fair values. The Term Loans due November 2021 and June 2022, and the Notes due February 2020, February 2023 and June 2025 are valued based on broker trading prices in active markets.</t>
  </si>
  <si>
    <t>BUSINESS AND ASSET DIVESTITURES</t>
  </si>
  <si>
    <t>Business Combinations [Abstract]</t>
  </si>
  <si>
    <t>BUSINESS AND ASSET DIVESTITURES In March 2018, the Company entered into an agreement with a certain Chinese manufacturing company, to divest its China-based Multek operations, for proceeds of approximately $273 million , net of cash. The planned divestiture does not qualify as discontinued operations, but certain Multek assets and liabilities meet the definition of held for sale as of June 29, 2018 and March 31, 2018 . Accordingly, approximately $341.5 million of assets, primarily property and equipment and accounts receivable, were classified as held for sale and included in other current assets, and approximately $131.1 million of liabilities, primarily accounts payables, were classified as held for sale and included in other current liabilities as of June 29, 2018 in the consolidated balance sheet. The sale transaction closed in July 2016, and the Company expects to recognize an immaterial gain or loss on the divestiture, in the second quarter of fiscal year 2019, depending on the net working capital levels.</t>
  </si>
  <si>
    <t>COMMITMENTS AND CONTINGENCIES</t>
  </si>
  <si>
    <t>Commitments and Contingencies Disclosure [Abstract]</t>
  </si>
  <si>
    <t>COMMITMENTS AND CONTINGENCIES Litigation and other legal matters In connection with the matters described below, the Company has accrued for loss contingencies where it believes that losses are probable and estimable. The Company does not believe that the amounts accrued are material. Although it is reasonably possible that actual losses could be in excess of the Company’s accrual, the Company is unable to estimate a reasonably possible loss or range of loss in excess of its accrual, except as discussed below, due to various reasons, including, among others, that: (i) the proceedings are in early stages or no claims has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Any such excess loss could have a material adverse effect on the Company’s results of operations or cash flows for a particular period or on the Company’s financial condition. In addition, the Company provides design and engineering services to its customers and also designs and makes its own products. As a consequence of these activities, its customers are requiring the Company to take responsibility for intellectual property to a greater extent than in its manufacturing and assembly businesses. Although the Company believes that its intellectual property assets and licenses are sufficient for the operation of its business as it currently conduct it, from time to time third parties do assert patent infringement claims against the Company or its customers. If and when third parties make assertions regarding the ownership or right to use intellectual property, the Company could be required to either enter into licensing arrangements or to resolve the issue through litigation. Such license rights might not be available to the Company on commercially acceptable terms, if at all, and any such litigation might not be resolved in its favor. Additionally, litigation could be lengthy and costly and could materially harm the Company's financial condition regardless of the outcome. The Company also could be required to incur substantial costs to redesign a product or re-perform design services. From time to time, the Company enters into IP licenses (e.g., patent licenses and software licenses) with third parties which obligate the Company to report covered behavior to the licensor and pay license fees to the licensor for certain activities or products, or that enable our use of third party technologies. The Company may also decline to enter into licenses for intellectual property that it does not think is useful for or used in its operations, or for which its customers or suppliers have licenses or have assumed responsibility. Given the diverse and varied nature of its business and the location of its business around the world, certain activities the Company performs, such as providing assembly services in China and India, may fall outside the scope of those licenses or may not be subject to the applicable intellectual property rights. The Company's licensors may disagree and claim royalties are owed for such activities. In addition, the basis (e.g. base price) for any royalty amounts owed are audited by licensors and may be challenged. Some of these disagreements may lead to claims and litigation that might not be resolved in the Company's favor. Additionally, litigation could be lengthy and costly and could materially harm the Company's financial condition regardless of the outcome. In March 2018, the Company received an inquiry from a licensor referencing a patent license agreement, and requesting information relating to royalties for products that it assembles for a customer in China. If any of these inquiries result in a claim, the Company intends to contest and defend against any such claim vigorously. If a claim is asserted and the Company is unsuccessful in its defense, a material loss is reasonably possible. The Company cannot predict or estimate an amount or reasonable range of outcomes with respect to the matter. On May 8, 2018, a putative class action was filed in the Northern District of California against the Company and certain officers alleging violations of Sections 10(b) and 20(a) of the Securities Exchange Act of 1934, and Rule 10b-5, promulgated thereunder, alleging misstatements and/or omissions in certain of the Company’s financial results, press releases and SEC filings made during the putative class period of January 26, 2017 through April 26, 2018. The deadline for applications for appointment as lead plaintiff was July 9, 2018. There are two pending motions for appointment as lead plaintiff, which are scheduled to be heard by the Court on October 11, 2018. The Court has extended the time for Defendants to respond to the complaint until after a lead plaintiff is appointed and an amended complaint is filed by the lead plaintiff. On April 21, 2016, SunEdison, Inc. (together with certain of its subsidiaries, "SunEdison") filed for protection under Chapter 11 of the U.S. Bankruptcy Code. During the fiscal year ended March 31, 2016, the Company recognized a bad debt reserve charge of $61.0 million associated with its outstanding SunEdison receivables and accepted return of previously shipped inventory of approximately $90.0 million . SunEdison stated in schedules filed with the Bankruptcy Court that, within the 90 days preceding SunEdison's bankruptcy filing, the Company received approximately $98.6 million of inventory and cash transfers of $69.2 million , which in aggregate represents the Company's estimate of the maximum reasonably possible contingent loss. On April 15, 2018, a subsidiary of the Company together with its subsidiaries and affiliates, entered into a tolling agreement with the trustee of the SunEdison Litigation Trust to toll any applicable statute of limitations or other time-related defense that might exist in regards to any potential claims that either party might be able to assert against the other for a period that will end at the earlier to occur of: (a) 60 days after a party provides written notice of termination; (b) six years from the effective date of April 15, 2018; or (c) such other date as the parties may agree in writing. No preference claims have been asserted against the Company and consideration has been given to the related contingencies based on the facts currently known. The Company has a number of affirmative and direct defenses to any potential claims for recovery and intends to vigorously defend any such claim, if asserted. One of the Company's Brazilian subsidiaries has received related assessments for certain sales and import taxes. There are six tax assessments totaling 346 million Brazilian reals (approximately USD $90 million based on the exchange rate as of June 29, 2018 ). The assessments are in various stages of the review process at the administrative level and no tax proceeding has been finalized yet. The Company believes there is no legal basis for these assessments and has meritorious defenses and will continue to vigorously oppose all of these assessments, as well as any future assessments. The Company does not expect final judicial determination on any of these claims for several years. In addition to the matters discussed above,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si>
  <si>
    <t>SHARE REPURCHASES</t>
  </si>
  <si>
    <t>Treasury Stock, Number of Shares and Restriction Disclosures [Abstract]</t>
  </si>
  <si>
    <t>SHARE REPURCHASES During the three-month period ended June 29, 2018 , the Company made no repurchases of shares. Under the Company’s current share repurchase program, the Board of Directors authorized repurchases of its outstanding ordinary shares for up to $500 million in accordance with the share repurchase mandate approved by the Company’s shareholders at the date of the most recent Annual General Meeting held on August 15, 2017 . As of June 29, 2018 , shares in the aggregate amount of $410.1 million were available to be repurchased under the current plan.</t>
  </si>
  <si>
    <t>SEGMENT REPORTING</t>
  </si>
  <si>
    <t>Segment Reporting [Abstract]</t>
  </si>
  <si>
    <t>SEGMENT REPORTING The Company has four reportable segments: HRS, CTG, IEI, and CEC. Thes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distressed customer charges, legal and other, the new revenue standard adoption impact, restructuring charges, other income, net and interest and other, net. Selected financial information by segment is in the table below. For the three-month period ended June 29, 2018, we recognized the cumulative effect of initially applying the new revenue standard as an adjustment to the opening balance of retained earnings, as further described in note 1 to the condensed consolidated financial statements. The comparative information for the three-month period ended June 30, 2017 has not been restated and continues to be reported under the accounting standards in effect at the time: Three-Month Periods Ended June 29, 2018 June 30, 2017 (In thousands) Net sales: Communications &amp; Enterprise Compute $ 1,954,286 $ 1,973,333 Consumer Technologies Group 1,807,934 1,511,969 Industrial &amp; Emerging Industries 1,446,311 1,390,599 High Reliability Solutions 1,215,425 1,132,371 $ 6,423,956 $ 6,008,272 Segment income and reconciliation of income before tax: Communications &amp; Enterprise Compute $ 46,017 $ 48,603 Consumer Technologies Group 26,557 18,004 Industrial &amp; Emerging Industries 51,361 55,376 High Reliability Solutions 93,534 90,212 Corporate and Other (29,761 ) (34,278 ) Total segment income 187,708 177,917 Reconciling items: Intangible amortization 18,517 19,901 Stock-based compensation 20,953 21,796 Distressed customers asset impairments (1) 17,364 — Restructuring charges 8,817 — New revenue standard adoption impact (Note 1 &amp; Note 3) 9,291 — Legal and other (2) 16,311 — Other income, net (Note 7) (86,924 ) (36,165 ) Interest and other, net 41,742 26,876 Income before income taxes $ 141,637 $ 145,509 1. Distressed customers asset impairments for the three-month period ended June 29, 2018 relate to additional provision for doubtful accounts receivable, inventory and other assets for certain customers experiencing significant financial difficulties. 2. Legal and other during the three-month period ended June 29, 2018 primarily consists of costs incurred relating to the independent investigation undertaken by the Audit Committee of the Company’s Board of Directors which was completed in June 2018 and certain charges of the China based Multek operation that was divested in the second quarter of fiscal year 2019. Corporate and other primarily includes corporate services costs that are not included in the Chief Operating Decision Maker's ("CODM") assessment of the performance of each of the identified reporting segments. Property and equipment on a segment basis is not disclosed as it is not separately identified and is not internally reported by segment to the Company's CODM.</t>
  </si>
  <si>
    <t>ORGANIZATION OF THE COMPANY AND BASIS OF PRESENTATION (Policies)</t>
  </si>
  <si>
    <t>Organization of the Company and Basis of Presentation</t>
  </si>
  <si>
    <t>Organization of the Company Flex Ltd. ("Flex" or the "Company") was incorporated in the Republic of Singapore in May 1990. The Company's operations have expanded over the years through a combination of organic growth and acquisitions. The Company is a globally-recognized, provider of Sketch-to-Scale tm services - innovative design, engineering, manufacturing, and supply chain services and solutions - from conceptual sketch to full-scale production. The Company designs, builds, ships and services complete packaged consumer and enterprise products, from athletic shoes to electronics, for companies of all sizes in various industries and end-markets, through its activities in the following segments: • Communications &amp; Enterprise Compute ("CEC"), which includes telecom business of radio access base stations, remote radio heads, and small cells for wireless infrastructure; networking business which includes optical, routing, broadcasting, and switching products for the data and video networks; server and storage platforms for both enterprise and cloud-based deployments; next generation storage and security appliance products; and rack level solutions, converged infrastructure and software-defined product solutions; • Consumer Technologies Group ("CTG"), which includes consumer-related businesses in connected living, wearables, gaming, augmented and virtual reality, fashion and apparel, and mobile devices; and including various supply chain solutions for notebook personal computers, tablets, and printers; • Industrial and Emerging Industries ("IEI"), which is comprised of energy including advanced metering infrastructure, energy storage, smart lighting, electric vehicle infrastructure, smart solar energy, semiconductor and capital equipment, office solutions, industrial, home and lifestyle, industrial automation, and kiosks; and • High Reliability Solutions ("HRS"), which is comprised of health solutions business, including consumer health, digital health, disposables, precision plastics, drug delivery, diagnostics, life sciences and imaging equipment; automotive business, including vehicle electrification, connectivity, autonomous vehicles, and clean technologies.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rigid and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18 contained in the Company’s Annual Report on Form 10-K. In the opinion of management, all adjustments (consisting only of normal recurring adjustments) considered necessary for a fair presentation have been included. Operating results for the three-month period ended June 29, 2018 are not necessarily indicative of the results that may be expected for the fiscal year ending March 31, 2019 . The first quarters for fiscal year 2019 and fiscal year 2018 ended on June 29, 2018, which is comprised of 90 days in the period, and June 30, 2017, which is comprised of 91 days in the period, respectively.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The associated noncontrolling owners' interest in the income or losses of these companies is not material to the Company's results of operations for all periods presented, and is classified as a component of interest and other, net, in the condensed consolidated statements of operations. The Company has certain non-majority-owned equity investments in non-publicly traded companies that are accounted for using the equity method of accounting. The equity method of accounting is used when the Company has an investment in common stock or in-substance common stock, and either (a) has the ability to significantly influence the operating decisions of the issuer, or (b) if the Company has a voting percentage of a corporation equal to or generally greater than 20% but less than 50%, and for non-majority-owned investments in partnerships when greater than 5%. The equity in earnings (losses) of equity method investees are immaterial for all periods presented, and are included in interest and other, net in the condensed consolidated statements of operations.</t>
  </si>
  <si>
    <t>Recently Adopted and Issued Accounting Pronouncements</t>
  </si>
  <si>
    <t>Recently Adopted Accounting Pronouncement In January 2017, the FASB issued Accounting Standard Update (ASU) No. 2017-01 “Business Combinations (Topic 805): Clarifying the Definition of a Business” to clarify the definition of a business with the objective of adding guidance to assist entities with evaluating whether transactions should be accounted for as acquisitions (or disposals) of assets or businesses. The Company adopted the guidance on a prospective basis during the first quarter of fiscal year 2019, which did not have a material impact to its financial position as there were no acquisitions during the period. In August 2016, the FASB issued ASU 2016-15, "Statement of Cash Flows (Topic 2030): Classification of Certain Cash Receipts and Cash Payments (a consensus of the Emerging Issues Task Force)." The ASU is intended to address specific cash flow issues with the objective of reducing the existing diversity in practice and provide guidance on how certain cash receipts and payments are presented and classified in the statement of cash flows. The majority of the guidance in ASU 2016-15 is consistent with our current cash flow classification. However, cash receipts on the deferred purchase price from the Company's asset-backed securitization programs described in note 10 will be classified as cash flows from investing activities instead of the Company's former presentation as cash flows from operations. The Company adopted the guidance during the first quarter of fiscal year 2019 and retrospectively adjusted cash flows from operating and investing activities for three-month period ended June 30, 2017. Upon adoption of the standard, the Company recorded $0.7 billion of cash receipts on the deferred purchase price from the Company's asset-backed securitization programs for the three-month period ended June 29, 2018 and reclassified $0.8 billion of cash receipts on the deferred purchase price for the three-month period ended June 30, 2017, from cash flows from operating activities to cash flows from investing activities and the Company’s condensed consolidated statement of cash flows for the three-months ended June 30, 2017 has been restated to reflect this adjustment. The Company adopted this new guidance using a method which allocates cash flows between operating and investing activities based on monthly receivables sales and collection data. Commencing with the quarter ending September 28, 2018, the Company will change to a method based on daily activity, and will apply this new method retrospectively. Management expects this change to result in a decrease in cash flows from operating activities and a corresponding increase in cash flows from investing activities, and that the amount of such change could be material, though no amounts have yet been quantified for any period presented. In January 2016, the FASB issued ASU 2016-01 "Financial Instruments-Overall (Subtopic 825-10): Recognition and Measurement of Financial Assets and Financial Liabilities." This guidance generally requires equity investments, except those accounted for under the equity method of accounting or those that result in consolidation of the investee, to be measured at fair value with changes in fair value recognized in net income. This guidance also requires the separate presentation of financial assets and financial liabilities by measurement category and form of financial asset on the balance sheet or in the accompanying notes to the financial statements. The Company adopted this guidance on April 1, 2018 with an insignificant impact on the Company's financial position, results of operations or cash flows. In May 2014, the FASB issued ASU 2014-09 "Revenue from Contracts with Customers (Topic 606)" (also referred to as Accounting Standard Codification 606 ("ASC 606")) which requires an entity to recognize revenue relating to contracts with customers that depicts the transfer of promised goods or services to customers in an amount reflecting the consideration to which the entity expects to be entitled in exchange for such goods or services. In order to meet this requirement, the entity must apply the following steps: (i) identify the contracts with the customers; (ii) identify performance obligations in the contracts; (iii) determine the transaction price; (iv) allocate the transaction price to the performance obligations per the contracts; and (v) recognize revenue when (or as) the entity satisfies a performance obligation. Additionally, disclosures required for revenue recognition include qualitative and quantitative information about contracts with customers, significant judgments and changes in judgments, and assets recognized from costs to obtain or fulfill a contract. The Company adopted the standard on April 1, 2018 using the modified retrospective approach by applying the guidance to all open contracts at the adoption date and has implemented revised accounting policies, new operational and financial reporting processes, enhanced systems capabilities and relevant internal controls. As part of adopting ASC 606, revenue for certain customer contracts where the Company is manufacturing products for which there is no alternative use and the Company has an enforceable right to payment including a reasonable profit for work-in-progress inventory will be recognized over time (i.e. as we manufacture the product) instead of upon shipment of products. In addition to the following disclosures, note 3 provides further disclosures required by the new standard. The cumulative effect of change made to our April 1, 2018 consolidated balance sheet for the adoption of ASC 606 was as follows: Condensed Consolidated Balance Sheet Impact of Adopting ASC 606 (In thousands) Balance at March 31, 2018 Adjustments Balance at April 1, 2018 ASSETS Contract assets — 412,787 412,787 Inventories 3,799,829 (409,252 ) 3,390,577 Other current assets 1,380,466 (51,479 ) 1,328,987 LIABILITIES AND SHAREHOLDERS’ EQUITY Other current liabilities 1,719,418 (87,897 ) 1,631,521 Other liabilities 531,587 2,098 533,685 Accumulated deficit (3,144,114 ) (37,855 ) (3,181,969 ) The adoption of ASC 606 resulted in the establishment of contract asset and contract liability balance sheet accounts and in the reclassification to these new accounts from certain asset and liability accounts, primarily inventories. The increase in accumulated deficit in the table above reflects $37.9 million of net adjustments to the balance sheet as of April 1, 2018, resulting from the adoption of ASC 606 primarily related to certain customer contracts requiring an over-time method of revenue recognition. The declines in inventories and other current asset reflect reclassifications to contract assets due to the earlier recognition of certain costs of products sold for over-time contracts. The decline in other current liabilities is primarily due to the reclassification of payments from customers in advance of work performed to contract assets to reflect the net position of the related over-time contracts. The following tables summarize the impacts of ASC 606 adoption on the Company’s condensed consolidated balance sheets and condensed consolidated statements of operations: Condensed Consolidated Balance Sheet As of June 29, 2018 Impact of Adopting ASC 606 (In thousands) As Reported Adjustments Balance without ASC 606 Adoption ASSETS Contract assets 323,599 (323,599 ) — Inventories 3,984,571 321,710 4,306,281 Other current assets 1,231,773 39,184 1,270,957 LIABILITIES AND SHAREHOLDERS’ EQUITY Other current liabilities 1,665,432 70,317 1,735,749 Accumulated deficit (2,989,377 ) (33,022 ) (3,022,399 ) Condensed Consolidated Statement of Operations Three-months ended June 29, 2018 Impact of Adopting ASC 606 (In thousands) (Unaudited) As Reported Adjustments Balance without ASC 606 Adoption Net sales $ 6,423,956 $ 101,974 $ 6,525,930 Cost of sales 6,046,102 97,141 6,143,243 Gross profit 377,854 4,833 382,687 Net income $ 116,035 $ 4,833 $ 120,868 The as reported revenue and gross profit for the period ended June 29, 2018 were approximately $102.0 million , and $4.8 million less than they would have been without ASC 606 adoption primarily due to certain contract amendments for a portion of the Company's customers executed in the quarter. To align contractual terms across the vast majority of customers to allow the Company to efficiently and accurately manage its contracts, the Company waived certain contractual rights to bill profit for work in progress in the event of a contract termination which is expected to be infrequent. These modifications will result in revenue from these customers being recognized upon shipment of products, rather than over time (i.e. as we manufacture products) as further explained in note 3. The result of the amendments was to reduce revenue and gross profit by approximately $132.7 million and $9.3 million , respectively, compared to amounts that would have been reported both (i) under ASC 606 had we not amended the contracts, and (ii) had we not adopted ASC 606. Offsetting the impact of the one-time contract amendments noted above was approximately $30.7 million of additional revenue and $4.5 million of gross profit recognized in the "as reported" amounts due to the accelerated timing of recognition of revenue for contracts which meet the criteria for over-time recognition (see note 3). There was no material tax impact for the three months period ended June 29, 2018 from adopting ASC 606. The Company applies the following practical expedients: • The Company elected to not disclose information about remaining performance obligations as its performance obligations generally have an expected durations of one year or less. • In accordance with ASC 606-10-25-18B the Company will account for certain shipping and handling as activities to fulfill the promise to transfer the good, instead of a promised service to its customer. • In accordance with ASC 606-10-32-18 the Company elected to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generally be one year or less. Recently Issued Accounting Pronouncements In June 2018, the FASB issued ASU 2018-07 "Compensation - Stock Compensation (Topic 718): Improvement to Nonemployee Share-Based Payment Accounting" with the objective of simplifying several aspects of the accounting for nonemployee share-based payment transactions in current GAAP. The guidance is effective for the Company beginning in the first quarter of fiscal year 2020 with early adoption permitted. The Company expects the new guidance will have an immaterial impact on its consolidated financial statements, and it intends to adopt the guidance when it becomes effective in the first quarter of fiscal year 2020. In August 2017, the FASB issued ASU 2017-12 "Derivatives and Hedging (Topic 815): Targeted Improvements to Accounting for Hedging Activities" with the objective of improving the financial reporting of hedging relationships and simplifying the application of the hedge accounting guidance in current GAAP. The guidance is effective for the Company beginning in the first quarter of fiscal year 2020 with early adoption permitted. The Company expects the new guidance will have an immaterial impact on its consolidated financial statements, and it intends to adopt the guidance when it becomes effective in the first quarter of fiscal year 2020. In February 2018, the FASB issued ASU 2018-03 "Technical Corrections and Improvements to Financial Instruments - Overall (Subtopic 825-10): Recognition and Measurement of Financial Assets and Financial Liabilities." This standard comes as an addition to ASU 2016-01which the Company adopted in the first quarter of fiscal year 2019. This update includes amendments to clarify certain aspects of the guidance issued in Update 2016-01. The Company will adopt the guidance during the second quarter of fiscal year 2019, and expects it will have an immaterial impact on its consolidated financial statements. In January 2017, the FASB issued ASU 2017-04 "Intangibles—Goodwill and Other (Topic 350): Simplifying the Test for Goodwill Impairment" to simplify the subsequent measurement of goodwill by eliminating step 2 from the goodwill impairment test. This guidance requires that the change be applied on a prospective basis, and it is effective for the Company beginning in the first quarter of fiscal year 2021, with early application permitted. The Company is currently assessing the impact of the new guidance and the timing of adoption. In February 2016, the FASB issued ASU 2016-02 "Leases (Topic 842)" intended to improve financial reporting on leasing transactions. The new lease guidance will require entities that lease assets to recognize on the balance sheet the assets and liabilities for the rights and obligations created by those leases with lease terms of more than 12 months. The guidance will also enhance existing disclosure requirements relating to those leases. The Company intends to adopt the new lease guidance when it becomes effective in the first quarter of fiscal year 2020 using a modified retrospective approach. The Company believes the new guidance will have a material impact on its consolidated balance sheets upon adoption.</t>
  </si>
  <si>
    <t>ORGANIZATION OF THE COMPANY AND BASIS OF PRESENTATION (Tables)</t>
  </si>
  <si>
    <t>Schedule of New Accounting Pronouncements and Changes in Accounting Principles</t>
  </si>
  <si>
    <t>The cumulative effect of change made to our April 1, 2018 consolidated balance sheet for the adoption of ASC 606 was as follows: Condensed Consolidated Balance Sheet Impact of Adopting ASC 606 (In thousands) Balance at March 31, 2018 Adjustments Balance at April 1, 2018 ASSETS Contract assets — 412,787 412,787 Inventories 3,799,829 (409,252 ) 3,390,577 Other current assets 1,380,466 (51,479 ) 1,328,987 LIABILITIES AND SHAREHOLDERS’ EQUITY Other current liabilities 1,719,418 (87,897 ) 1,631,521 Other liabilities 531,587 2,098 533,685 Accumulated deficit (3,144,114 ) (37,855 ) (3,181,969 ) The adoption of ASC 606 resulted in the establishment of contract asset and contract liability balance sheet accounts and in the reclassification to these new accounts from certain asset and liability accounts, primarily inventories. The increase in accumulated deficit in the table above reflects $37.9 million of net adjustments to the balance sheet as of April 1, 2018, resulting from the adoption of ASC 606 primarily related to certain customer contracts requiring an over-time method of revenue recognition. The declines in inventories and other current asset reflect reclassifications to contract assets due to the earlier recognition of certain costs of products sold for over-time contracts. The decline in other current liabilities is primarily due to the reclassification of payments from customers in advance of work performed to contract assets to reflect the net position of the related over-time contracts. The following tables summarize the impacts of ASC 606 adoption on the Company’s condensed consolidated balance sheets and condensed consolidated statements of operations: Condensed Consolidated Balance Sheet As of June 29, 2018 Impact of Adopting ASC 606 (In thousands) As Reported Adjustments Balance without ASC 606 Adoption ASSETS Contract assets 323,599 (323,599 ) — Inventories 3,984,571 321,710 4,306,281 Other current assets 1,231,773 39,184 1,270,957 LIABILITIES AND SHAREHOLDERS’ EQUITY Other current liabilities 1,665,432 70,317 1,735,749 Accumulated deficit (2,989,377 ) (33,022 ) (3,022,399 ) Condensed Consolidated Statement of Operations Three-months ended June 29, 2018 Impact of Adopting ASC 606 (In thousands) (Unaudited) As Reported Adjustments Balance without ASC 606 Adoption Net sales $ 6,423,956 $ 101,974 $ 6,525,930 Cost of sales 6,046,102 97,141 6,143,243 Gross profit 377,854 4,833 382,687 Net income $ 116,035 $ 4,833 $ 120,868</t>
  </si>
  <si>
    <t>BALANCE SHEET ITEMS (Tables)</t>
  </si>
  <si>
    <t>Schedule of components of inventories</t>
  </si>
  <si>
    <t>The components of inventories, net of applicable lower of cost and net realizable value write-downs, were as follows: As of June 29, 2018 As of March 31, 2018 (In thousands) Raw materials $ 3,096,814 $ 2,760,410 Work-in-progress 403,625 450,569 Finished goods 484,132 588,850 $ 3,984,571 $ 3,799,829</t>
  </si>
  <si>
    <t>Schedule of goodwill</t>
  </si>
  <si>
    <t>The following table summarizes the activity in the Company’s goodwill account for each of its four segments during the three-month period ended June 29, 2018 : HRS CTG IEI CEC Amount (In thousands) Balance, beginning of the year $ 550,983 $ 107,748 $ 337,707 $ 124,732 $ 1,121,170 Foreign currency translation adjustments (1) (26,394 ) — — — (26,394 ) Balance, end of the period $ 524,589 $ 107,748 $ 337,707 $ 124,732 $ 1,094,776 (1) During the three-month period ended June 29, 2018 , the Company recorded $26.4 million of foreign currency translation adjustments primarily related to the goodwill associated with the acquisition of Mirror Controls International ("MCi") and AGM Automotive ("AGM"), as the U.S. Dollar fluctuated against foreign currencies.</t>
  </si>
  <si>
    <t>Schedule of components of acquired intangible assets</t>
  </si>
  <si>
    <t>The components of acquired intangible assets are as follows: As of June 29, 2018 As of March 31, 2018 Gross Accumulated Net Gross Accumulated Net (In thousands) Intangible assets: Customer-related intangibles $ 303,790 $ (88,667 ) $ 215,123 $ 306,943 $ (79,051 ) $ 227,892 Licenses and other intangibles 286,177 (110,473 ) 175,704 304,007 (107,466 ) 196,541 Total $ 589,967 $ (199,140 ) $ 390,827 $ 610,950 $ (186,517 ) $ 424,433</t>
  </si>
  <si>
    <t>Schedule of estimated future annual amortization expense for intangible assets</t>
  </si>
  <si>
    <t>The estimated future annual amortization expense for intangible assets is as follows: Fiscal Year Ending March 31, Amount (In thousands) 2019 (1) $ 54,200 2020 66,514 2021 62,135 2022 53,323 2023 45,089 Thereafter 109,566 Total amortization expense $ 390,827 ____________________________________________________________ (1) Represents estimated amortization for the remaining nine -month period ending March 31, 2019 .</t>
  </si>
  <si>
    <t>REVENUE (Tables)</t>
  </si>
  <si>
    <t>Schedule of Contract Assets</t>
  </si>
  <si>
    <t>The following table summarizes the activity in the Company's contract assets during the three-month period ended June 29, 2018 (in thousands): Contract Assets Beginning balance, April 1, 2018 $ — Cumulative effect adjustment at April 1, 2018 412,787 Revenue recognized 1,560,734 Amounts collected or invoiced (1,649,922 ) Ending balance, June 29, 2018 $ 323,599</t>
  </si>
  <si>
    <t>Disaggregation of Revenue</t>
  </si>
  <si>
    <t>The following table presents the Company’s revenue disaggregated based on timing of transfer - point in time and overtime - for the three-month period ended June 29, 2018 (in thousands): HRS CTG IEI CEC Total Timing of Transfer Point in time $ 1,005,180 $ 1,300,637 $ 1,063,898 $ 1,493,507 $ 4,863,222 Over time 210,245 507,297 382,413 460,779 1,560,734 Total segment $ 1,215,425 $ 1,807,934 $ 1,446,311 $ 1,954,286 $ 6,423,956</t>
  </si>
  <si>
    <t>SHARE-BASED COMPENSATION (Tables)</t>
  </si>
  <si>
    <t>Schedule of share-based compensation expense</t>
  </si>
  <si>
    <t>The following table summarizes the Company’s share-based compensation expense: Three-Month Periods Ended June 29, 2018 June 30, 2017 (In thousands) Cost of sales $ 5,404 $ 3,319 Selling, general and administrative expenses 15,549 18,477 Total share-based compensation expense $ 20,953 $ 21,796</t>
  </si>
  <si>
    <t>EARNINGS PER SHARE (Tables)</t>
  </si>
  <si>
    <t>Schedule of basic weighted-average ordinary shares outstanding and diluted weighted-average ordinary share equivalents used to calculate basic and diluted earnings per share</t>
  </si>
  <si>
    <t xml:space="preserve">The following table reflects basic weighted-average ordinary shares outstanding and diluted weighted-average ordinary share equivalents used to calculate basic and diluted earnings per share attributable to the shareholders of Flex Ltd. : Three-Month Periods Ended June 29, 2018 June 30, 2017 (In thousands, except per share amounts) Net income $ 116,035 $ 124,710 Shares used in computation: Weighted-average ordinary shares outstanding 529,380 530,268 Basic earnings per share $ 0.22 $ 0.24 Diluted earnings per share: Net income $ 116,035 $ 124,710 Shares used in computation: Weighted-average ordinary shares outstanding 529,380 530,268 Weighted-average ordinary share equivalents from stock options and awards (1) (2) 6,074 8,365 Weighted-average ordinary shares and ordinary share equivalents outstanding 535,454 538,633 Diluted earnings per share $ 0.22 $ 0.23 ____________________________________________________________ (1) An immaterial amount of options to purchase ordinary shares were excluded from the computation of diluted earnings per share during the three-month periods ended June 29, 2018 , and June 30, 2017 due to their anti-dilutive impact on the weighted-average ordinary share equivalents. (2) Restricted share unit awards of 3.3 million and 0.1 million for the three-month periods ended June 29, 2018 and June 30, 2017, respectively, were excluded from the computation of diluted earnings per share due to their anti-dilutive impact on the weighted-average ordinary share equivalents. </t>
  </si>
  <si>
    <t>FINANCIAL INSTRUMENTS (Tables)</t>
  </si>
  <si>
    <t>Summary of aggregate notional amount of the Company's outstanding foreign currency forward and swap contracts</t>
  </si>
  <si>
    <t>As of June 29, 2018 , the aggregate notional amount of the Company’s outstanding foreign currency derivative contracts was $8.0 billion as summarized below: Foreign Currency Amount Notional Contract Value in USD Currency Buy Sell Buy Sell (In thousands) Cash Flow Hedges CNY 2,861,000 — $ 433,268 $ — EUR 69,596 71,597 81,596 83,601 HUF 26,081,080 — 92,453 — ILS 180,070 10,500 49,447 2,883 MXN 4,842,800 — 241,956 — MYR 396,800 39,000 98,876 9,718 RON 163,150 — 40,664 — SGD 45,950 — 33,688 — Other N/A N/A 44,590 7,994 1,116,538 104,196 Other Foreign Currency Contracts BRL — 596,000 — 155,172 CAD 378,908 389,644 285,129 293,208 CNY 2,879,061 1,365,680 438,131 206,927 EUR 1,657,947 1,855,760 1,923,257 2,153,525 GBP 35,446 63,881 46,615 84,113 HUF 29,643,799 31,298,908 105,083 110,950 INR 3,767,477 1,353,258 55,634 19,751 MXN 2,403,304 2,017,270 120,074 100,787 MYR 541,260 287,330 134,873 71,598 SGD 86,283 48,930 63,257 35,872 Other N/A N/A 182,696 151,951 3,354,749 3,383,854 Total Notional Contract Value in USD $ 4,471,287 $ 3,488,050</t>
  </si>
  <si>
    <t>Schedule of fair value of the derivative instruments utilized for foreign currency risk management purposes</t>
  </si>
  <si>
    <t>The following table presents the fair value of the Company’s derivative instruments utilized for foreign currency risk management purposes: Fair Values of Derivative Instruments Asset Derivatives Liability Derivatives Fair Value Fair Value Balance Sheet June 29, March 31, Balance Sheet June 29, March 31, (In thousands) Derivatives designated as hedging instruments Foreign currency contracts Other current assets $ 3,539 $ 19,422 Other current liabilities $ 37,996 $ 7,065 Derivatives not designated as hedging instruments Foreign currency contracts Other current assets $ 12,110 $ 23,912 Other current liabilities $ 20,252 $ 18,246</t>
  </si>
  <si>
    <t>ACCUMULATED OTHER COMPREHENSIVE LOSS (Tables)</t>
  </si>
  <si>
    <t>Schedule of changes in accumulated other comprehensive loss by component, net of tax</t>
  </si>
  <si>
    <t>The changes in accumulated other comprehensive loss by component, net of tax, are as follows: Three-Month Periods Ended June 29, 2018 June 30, 2017 Unrealized loss on Foreign currency Total Unrealized loss on derivative Foreign currency Total (In thousands) Beginning balance $ (35,746 ) $ (50,099 ) $ (85,845 ) $ (32,426 ) $ (95,717 ) $ (128,143 ) Other comprehensive gain (loss) before reclassifications (41,659 ) (44,086 ) (85,745 ) 3,020 10,836 13,856 Net (gains) losses reclassified from accumulated other comprehensive loss 756 — 756 (5,189 ) — (5,189 ) Net current-period other comprehensive gain (loss) (40,903 ) (44,086 ) (84,989 ) (2,169 ) 10,836 8,667 Ending balance $ (76,649 ) $ (94,185 ) $ (170,834 ) $ (34,595 ) $ (84,881 ) $ (119,476 )</t>
  </si>
  <si>
    <t>FAIR VALUE MEASUREMENT OF ASSETS AND LIABILITIES (Tables)</t>
  </si>
  <si>
    <t>Schedule of financial assets and liabilities measured at fair value on a recurring basis</t>
  </si>
  <si>
    <t>The following table presents the Company’s assets and liabilities measured at fair value on a recurring basis: Fair Value Measurements as of June 29, 2018 Level 1 Level 2 Level 3 Total (In thousands) Assets: Money market funds and time deposits (included in cash and cash equivalents of the condensed consolidated balance sheet) $ — $ 464,671 $ — $ 464,671 Foreign exchange contracts (Note 8) — 15,649 — 15,649 Deferred compensation plan assets: 0 Mutual funds, money market accounts and equity securities 7,210 69,038 — 76,248 Liabilities: 0 Foreign exchange contracts (Note 8) $ — $ (58,248 ) $ — $ (58,248 ) Fair Value Measurements as of March 31, 2018 Level 1 Level 2 Level 3 Total (In thousands) Assets: Money market funds and time deposits (included in cash and cash equivalents of the condensed consolidated balance sheet) $ — $ 452,622 $ — $ 452,622 Foreign exchange contracts (Note 8) — 43,334 — 43,334 Deferred compensation plan assets: 0 Mutual funds, money market accounts and equity securities 7,196 67,532 — 74,728 Liabilities: 0 Foreign exchange contracts (Note 8) $ — $ (25,311 ) $ — $ (25,311 )</t>
  </si>
  <si>
    <t>Schedule of debt not carried at fair value</t>
  </si>
  <si>
    <t xml:space="preserve">The following table presents the Company’s major debts not carried at fair value: As of June 29, 2018 As of March 31, 2018 Carrying Fair Carrying Fair Fair Value (In thousands) 4.625% Notes due February 2020 $ 500,000 $ 499,950 $ 500,000 $ 513,596 Level 1 Term Loan, including current portion, due in installments through November 2021 683,750 686,314 687,813 689,966 Level 1 Term Loan, including current portion, due in installments through June 2022 477,375 477,375 483,656 485,470 Level 1 5.000% Notes due February 2023 500,000 499,950 500,000 525,292 Level 1 4.750% Notes due June 2025 596,492 599,940 596,387 627,407 Level 1 Euro Term Loan due September 2020 55,797 55,797 59,443 59,443 Level 1 Euro Term Loan due January 2022 115,942 115,942 123,518 123,518 Level 1 Total $ 2,929,356 $ 2,935,268 $ 2,950,817 $ 3,024,692 </t>
  </si>
  <si>
    <t>SEGMENT REPORTING (Tables)</t>
  </si>
  <si>
    <t>Schedule of segment reporting information by operating segment</t>
  </si>
  <si>
    <t>Selected financial information by segment is in the table below. For the three-month period ended June 29, 2018, we recognized the cumulative effect of initially applying the new revenue standard as an adjustment to the opening balance of retained earnings, as further described in note 1 to the condensed consolidated financial statements. The comparative information for the three-month period ended June 30, 2017 has not been restated and continues to be reported under the accounting standards in effect at the time: Three-Month Periods Ended June 29, 2018 June 30, 2017 (In thousands) Net sales: Communications &amp; Enterprise Compute $ 1,954,286 $ 1,973,333 Consumer Technologies Group 1,807,934 1,511,969 Industrial &amp; Emerging Industries 1,446,311 1,390,599 High Reliability Solutions 1,215,425 1,132,371 $ 6,423,956 $ 6,008,272 Segment income and reconciliation of income before tax: Communications &amp; Enterprise Compute $ 46,017 $ 48,603 Consumer Technologies Group 26,557 18,004 Industrial &amp; Emerging Industries 51,361 55,376 High Reliability Solutions 93,534 90,212 Corporate and Other (29,761 ) (34,278 ) Total segment income 187,708 177,917 Reconciling items: Intangible amortization 18,517 19,901 Stock-based compensation 20,953 21,796 Distressed customers asset impairments (1) 17,364 — Restructuring charges 8,817 — New revenue standard adoption impact (Note 1 &amp; Note 3) 9,291 — Legal and other (2) 16,311 — Other income, net (Note 7) (86,924 ) (36,165 ) Interest and other, net 41,742 26,876 Income before income taxes $ 141,637 $ 145,509 1. Distressed customers asset impairments for the three-month period ended June 29, 2018 relate to additional provision for doubtful accounts receivable, inventory and other assets for certain customers experiencing significant financial difficulties. 2. Legal and other during the three-month period ended June 29, 2018 primarily consists of costs incurred relating to the independent investigation undertaken by the Audit Committee of the Company’s Board of Directors which was completed in June 2018 and certain charges of the China based Multek operation that was divested in the second quarter of fiscal year 2019.</t>
  </si>
  <si>
    <t>ORGANIZATION OF THE COMPANY AND BASIS OF PRESENTATION (Details) - USD ($) $ in Thousands</t>
  </si>
  <si>
    <t>New Accounting Pronouncements or Change in Accounting Principle [Line Items]</t>
  </si>
  <si>
    <t>Cash reclassified to investing activities</t>
  </si>
  <si>
    <t>Cash reclassified from operating activities</t>
  </si>
  <si>
    <t>Cumulative adjustment to revenue, modification of contract</t>
  </si>
  <si>
    <t>Cumulative adjustment to gross profit, modification of contract</t>
  </si>
  <si>
    <t>Cumulative adjustment to additional revenue for over-time revenue recognition</t>
  </si>
  <si>
    <t>Cumulative adjustment to gross profit for over-time revenue recognition</t>
  </si>
  <si>
    <t>Accounting Standards Update 2016-15</t>
  </si>
  <si>
    <t>Adjustments | Accounting Standards Update 2014-09</t>
  </si>
  <si>
    <t>ORGANIZATION OF THE COMPANY AND BASIS OF PRESENTATION - Condensed Consolidated Balance Sheets (Details) - USD ($) $ in Thousands</t>
  </si>
  <si>
    <t>Apr. 01, 2018</t>
  </si>
  <si>
    <t>Revenue, Initial Application Period Cumulative Effect Transition [Line Items]</t>
  </si>
  <si>
    <t>Balance without ASC 606 Adoption</t>
  </si>
  <si>
    <t>Accounting Standards Update 2014-09 | Adjustments</t>
  </si>
  <si>
    <t>ORGANIZATION OF THE COMPANY AND BASIS OF PRESENTATION - Condensed Consolidates Statements of Operations (Details) - USD ($) $ in Thousands</t>
  </si>
  <si>
    <t>BALANCE SHEET ITEMS  - Inventories (Details) - USD ($) $ in Thousands</t>
  </si>
  <si>
    <t>Raw materials</t>
  </si>
  <si>
    <t>Work-in-progress</t>
  </si>
  <si>
    <t>Finished goods</t>
  </si>
  <si>
    <t>Inventories, total</t>
  </si>
  <si>
    <t>BALANCE SHEET ITEMS  - Goodwill and Other Intangible Assets (Details) $ in Thousands</t>
  </si>
  <si>
    <t>Jun. 29, 2018USD ($)segment</t>
  </si>
  <si>
    <t>Mar. 31, 2018USD ($)</t>
  </si>
  <si>
    <t>Goodwill [Line Items]</t>
  </si>
  <si>
    <t>Number of operating segments | segment</t>
  </si>
  <si>
    <t>Activity in goodwill account</t>
  </si>
  <si>
    <t>Balance, beginning of the year</t>
  </si>
  <si>
    <t>Foreign currency translation adjustments</t>
  </si>
  <si>
    <t>Balance, end of the period</t>
  </si>
  <si>
    <t>Gross Carrying Amount</t>
  </si>
  <si>
    <t>Accumulated Amortization</t>
  </si>
  <si>
    <t>Net Carrying Amount</t>
  </si>
  <si>
    <t>HRS</t>
  </si>
  <si>
    <t>CTG</t>
  </si>
  <si>
    <t>IEI</t>
  </si>
  <si>
    <t>CEC</t>
  </si>
  <si>
    <t>Customer-related intangibles</t>
  </si>
  <si>
    <t>Licenses and other intangibles</t>
  </si>
  <si>
    <t>BALANCE SHEET ITEMS  - Future Amortization (Details) - USD ($) $ in Thousands</t>
  </si>
  <si>
    <t>Estimated future annual amortization expense for acquired intangible assets</t>
  </si>
  <si>
    <t>Thereafter</t>
  </si>
  <si>
    <t>BALANCE SHEET ITEMS  - Additional Information (Details) $ in Thousands</t>
  </si>
  <si>
    <t>Jun. 29, 2018USD ($)</t>
  </si>
  <si>
    <t>Jun. 30, 2017USD ($)</t>
  </si>
  <si>
    <t>Apr. 01, 2018USD ($)</t>
  </si>
  <si>
    <t>Components of acquired intangible assets</t>
  </si>
  <si>
    <t>AutoLab lease term</t>
  </si>
  <si>
    <t>5 years</t>
  </si>
  <si>
    <t>Monthly interest rate</t>
  </si>
  <si>
    <t>Customer working capital advances</t>
  </si>
  <si>
    <t>Customer related accruals</t>
  </si>
  <si>
    <t>Deferred revenue</t>
  </si>
  <si>
    <t>AutoLab</t>
  </si>
  <si>
    <t>Other consideration transferred</t>
  </si>
  <si>
    <t>Voting interest (percentage)</t>
  </si>
  <si>
    <t>50.00%</t>
  </si>
  <si>
    <t>Equity method investment</t>
  </si>
  <si>
    <t>Fixed assets leased in sales-type lease</t>
  </si>
  <si>
    <t>Net investment in lease</t>
  </si>
  <si>
    <t>Subscription agreement period</t>
  </si>
  <si>
    <t>Disposal Group, Disposed of by Sale, Not Discontinued Operations | Multek</t>
  </si>
  <si>
    <t>Other current assets held for sale</t>
  </si>
  <si>
    <t>Asset-Backed Securitization Programs</t>
  </si>
  <si>
    <t>Preferred purchase price receivable from asset-backed securitization programs</t>
  </si>
  <si>
    <t>Other Assets | Third-Party Private Company</t>
  </si>
  <si>
    <t>Investment in subsidiaries</t>
  </si>
  <si>
    <t>REVENUE - Contract Assets (Details) - USD ($) $ in Thousands</t>
  </si>
  <si>
    <t>Contract Assets [Roll Forward]</t>
  </si>
  <si>
    <t>Beginning balance, April 1, 2018</t>
  </si>
  <si>
    <t>Cumulative effect adjustment</t>
  </si>
  <si>
    <t>Revenue recognized</t>
  </si>
  <si>
    <t>Amounts collected or invoiced</t>
  </si>
  <si>
    <t>Ending balance, June 29, 2018</t>
  </si>
  <si>
    <t>SHARE-BASED COMPENSATION  - Location of Expenses (Details) - USD ($) $ in Thousands</t>
  </si>
  <si>
    <t>Share-based compensation</t>
  </si>
  <si>
    <t>Share-based compensation expense</t>
  </si>
  <si>
    <t>REVENUE - Disaggregation of Revenue (Details) - USD ($) $ in Thousands</t>
  </si>
  <si>
    <t>Disaggregation of Revenue [Line Items]</t>
  </si>
  <si>
    <t>Point in time</t>
  </si>
  <si>
    <t>Over time</t>
  </si>
  <si>
    <t>HRS | Point in time</t>
  </si>
  <si>
    <t>HRS | Over time</t>
  </si>
  <si>
    <t>CTG | Point in time</t>
  </si>
  <si>
    <t>CTG | Over time</t>
  </si>
  <si>
    <t>IEI | Point in time</t>
  </si>
  <si>
    <t>IEI | Over time</t>
  </si>
  <si>
    <t>CEC | Point in time</t>
  </si>
  <si>
    <t>CEC | Over time</t>
  </si>
  <si>
    <t>SHARE-BASED COMPENSATION  - Additional Information (Details) $ / shares in Units, $ in Millions</t>
  </si>
  <si>
    <t>Jun. 29, 2018USD ($)$ / sharesshares</t>
  </si>
  <si>
    <t>Share options</t>
  </si>
  <si>
    <t>Compensation not yet recognized | $</t>
  </si>
  <si>
    <t>Share weighted-average remaining vesting period</t>
  </si>
  <si>
    <t>1 year 11 months 5 days</t>
  </si>
  <si>
    <t>Share options outstanding (shares)</t>
  </si>
  <si>
    <t>Options exercisable (shares)</t>
  </si>
  <si>
    <t>Options outstanding, weighted average exercise price (usd per share) | $ / shares</t>
  </si>
  <si>
    <t>Weighted average exercise price of exercisable shares (usd per share) | $ / shares</t>
  </si>
  <si>
    <t>Restricted Stock Units, Share Bonus Awards with Market Conditions, and Share Bonus Awards With Free Cash Flow Targets</t>
  </si>
  <si>
    <t>2 years 10 months 6 days</t>
  </si>
  <si>
    <t>Unvested share bonus awards granted (shares)</t>
  </si>
  <si>
    <t>Number of shares outstanding (shares)</t>
  </si>
  <si>
    <t>Unrecognized compensation expense | $</t>
  </si>
  <si>
    <t>Restricted Stock Units</t>
  </si>
  <si>
    <t>Average grant date price of unvested share bonus awards (usd per share) | $ / shares</t>
  </si>
  <si>
    <t>Vesting period</t>
  </si>
  <si>
    <t>4 years</t>
  </si>
  <si>
    <t>Share Bonus Awards with Market Conditions</t>
  </si>
  <si>
    <t>Share Bonus Awards with Market Conditions | Fiscal 2015</t>
  </si>
  <si>
    <t>Shares vested (shares)</t>
  </si>
  <si>
    <t>Share Bonus Awards with Market Conditions | Minimum</t>
  </si>
  <si>
    <t>Number of shares that may be issued (shares)</t>
  </si>
  <si>
    <t>Share Bonus Awards with Market Conditions | Maximum</t>
  </si>
  <si>
    <t>Share Bonus Awards with Market Conditions | Key employees</t>
  </si>
  <si>
    <t>3 years</t>
  </si>
  <si>
    <t>Share Bonus Awards with Market Conditions | Key employees | Minimum</t>
  </si>
  <si>
    <t>Share Bonus Awards with Market Conditions | Key employees | Maximum</t>
  </si>
  <si>
    <t>EARNINGS PER SHARE  - Calculation (Details) - USD ($) $ / shares in Units, shares in Thousands, $ in Thousands</t>
  </si>
  <si>
    <t>Basic earnings per share:</t>
  </si>
  <si>
    <t>Shares used in computation:</t>
  </si>
  <si>
    <t>Weighted-average ordinary shares outstanding (in shares)</t>
  </si>
  <si>
    <t>Basic earnings per share (in dollars per share)</t>
  </si>
  <si>
    <t>Diluted earnings per share:</t>
  </si>
  <si>
    <t>Weighted-average ordinary share equivalents from stock options and awards (in shares)</t>
  </si>
  <si>
    <t>Weighted-average ordinary shares and ordinary share equivalents outstanding (in shares)</t>
  </si>
  <si>
    <t>Diluted earnings per share (in dollars per share)</t>
  </si>
  <si>
    <t>EARNINGS PER SHARE  - Additional Information (Details) - shares shares in Millions</t>
  </si>
  <si>
    <t>Anti-diluted securities excluded from the computation of diluted earnings per share</t>
  </si>
  <si>
    <t>Ordinary shares excluded from the computation of diluted earnings per share (in shares)</t>
  </si>
  <si>
    <t>INTEREST AND OTHER, NET (Details) - USD ($) $ in Millions</t>
  </si>
  <si>
    <t>Interest expense</t>
  </si>
  <si>
    <t>OTHER INCOME, NET (Details) - USD ($) $ in Thousands</t>
  </si>
  <si>
    <t>Long Lived Assets Held-for-sale [Line Items]</t>
  </si>
  <si>
    <t>Third-Party Private Company | Wink Labs Inc | Other charges (income) | Disposal Group, Disposed of by Sale, Not Discontinued Operations</t>
  </si>
  <si>
    <t>Gain on sale of non-core business</t>
  </si>
  <si>
    <t>FINANCIAL INSTRUMENTS  - Notional Amount (Details) - 3 months ended Jun. 29, 2018 € in Thousands, ₪ in Thousands, ₨ in Thousands, ¥ in Thousands, £ in Thousands, kr in Thousands, RM in Thousands, R$ in Thousands, Ft in Thousands, $ in Thousands, $ in Thousands, $ in Thousands, 
       in Thousands</t>
  </si>
  <si>
    <t>USD ($)</t>
  </si>
  <si>
    <t>INR (₨)</t>
  </si>
  <si>
    <t>ILS (₪)</t>
  </si>
  <si>
    <t>CAD ($)</t>
  </si>
  <si>
    <t>MYR (RM)</t>
  </si>
  <si>
    <t>BRL (R$)</t>
  </si>
  <si>
    <t>CNY (¥)</t>
  </si>
  <si>
    <t>EUR (€)</t>
  </si>
  <si>
    <t>SGD ($)</t>
  </si>
  <si>
    <t>RON (
      )</t>
  </si>
  <si>
    <t>GBP (£)</t>
  </si>
  <si>
    <t>HUF (Ft)</t>
  </si>
  <si>
    <t>DKK (kr)</t>
  </si>
  <si>
    <t>Notional amount</t>
  </si>
  <si>
    <t>Deferred losses</t>
  </si>
  <si>
    <t>Forward and Swap Contracts</t>
  </si>
  <si>
    <t>Notional contract value</t>
  </si>
  <si>
    <t>Buy | Forward and Swap Contracts</t>
  </si>
  <si>
    <t>Buy | Forward and Swap Contracts | Derivatives designated as hedging instruments | Cash Flow Hedges</t>
  </si>
  <si>
    <t>Buy | Forward and Swap Contracts | Derivatives designated as hedging instruments | Cash Flow Hedges | CNY</t>
  </si>
  <si>
    <t>Buy | Forward and Swap Contracts | Derivatives designated as hedging instruments | Cash Flow Hedges | EUR</t>
  </si>
  <si>
    <t>Buy | Forward and Swap Contracts | Derivatives designated as hedging instruments | Cash Flow Hedges | HUF</t>
  </si>
  <si>
    <t>Buy | Forward and Swap Contracts | Derivatives designated as hedging instruments | Cash Flow Hedges | ILS</t>
  </si>
  <si>
    <t>Buy | Forward and Swap Contracts | Derivatives designated as hedging instruments | Cash Flow Hedges | MXN</t>
  </si>
  <si>
    <t>Buy | Forward and Swap Contracts | Derivatives designated as hedging instruments | Cash Flow Hedges | MYR</t>
  </si>
  <si>
    <t>Buy | Forward and Swap Contracts | Derivatives designated as hedging instruments | Cash Flow Hedges | RON</t>
  </si>
  <si>
    <t>Buy | Forward and Swap Contracts | Derivatives designated as hedging instruments | Cash Flow Hedges | SGD</t>
  </si>
  <si>
    <t>Buy | Forward and Swap Contracts | Derivatives designated as hedging instruments | Cash Flow Hedges | Other</t>
  </si>
  <si>
    <t>Buy | Forward and Swap Contracts | Derivatives not designated as hedging instruments</t>
  </si>
  <si>
    <t>Buy | Forward and Swap Contracts | Derivatives not designated as hedging instruments | BRL</t>
  </si>
  <si>
    <t>R$ 0</t>
  </si>
  <si>
    <t>Buy | Forward and Swap Contracts | Derivatives not designated as hedging instruments | CAD</t>
  </si>
  <si>
    <t>Buy | Forward and Swap Contracts | Derivatives not designated as hedging instruments | CNY</t>
  </si>
  <si>
    <t>Buy | Forward and Swap Contracts | Derivatives not designated as hedging instruments | EUR</t>
  </si>
  <si>
    <t>Buy | Forward and Swap Contracts | Derivatives not designated as hedging instruments | GBP</t>
  </si>
  <si>
    <t>Buy | Forward and Swap Contracts | Derivatives not designated as hedging instruments | HUF</t>
  </si>
  <si>
    <t>Buy | Forward and Swap Contracts | Derivatives not designated as hedging instruments | INR</t>
  </si>
  <si>
    <t>Buy | Forward and Swap Contracts | Derivatives not designated as hedging instruments | MXN</t>
  </si>
  <si>
    <t>Buy | Forward and Swap Contracts | Derivatives not designated as hedging instruments | MYR</t>
  </si>
  <si>
    <t>Buy | Forward and Swap Contracts | Derivatives not designated as hedging instruments | SGD</t>
  </si>
  <si>
    <t>Buy | Forward and Swap Contracts | Derivatives not designated as hedging instruments | Other</t>
  </si>
  <si>
    <t>Sell | Forward and Swap Contracts</t>
  </si>
  <si>
    <t>Sell | Forward and Swap Contracts | Derivatives designated as hedging instruments | Cash Flow Hedges</t>
  </si>
  <si>
    <t>Sell | Forward and Swap Contracts | Derivatives designated as hedging instruments | Cash Flow Hedges | CNY</t>
  </si>
  <si>
    <t>Sell | Forward and Swap Contracts | Derivatives designated as hedging instruments | Cash Flow Hedges | EUR</t>
  </si>
  <si>
    <t>Sell | Forward and Swap Contracts | Derivatives designated as hedging instruments | Cash Flow Hedges | HUF</t>
  </si>
  <si>
    <t>Sell | Forward and Swap Contracts | Derivatives designated as hedging instruments | Cash Flow Hedges | ILS</t>
  </si>
  <si>
    <t>Sell | Forward and Swap Contracts | Derivatives designated as hedging instruments | Cash Flow Hedges | MXN</t>
  </si>
  <si>
    <t>Sell | Forward and Swap Contracts | Derivatives designated as hedging instruments | Cash Flow Hedges | MYR</t>
  </si>
  <si>
    <t>Sell | Forward and Swap Contracts | Derivatives designated as hedging instruments | Cash Flow Hedges | RON</t>
  </si>
  <si>
    <t>Sell | Forward and Swap Contracts | Derivatives designated as hedging instruments | Cash Flow Hedges | SGD</t>
  </si>
  <si>
    <t>Sell | Forward and Swap Contracts | Derivatives designated as hedging instruments | Cash Flow Hedges | Other</t>
  </si>
  <si>
    <t>Sell | Forward and Swap Contracts | Derivatives not designated as hedging instruments</t>
  </si>
  <si>
    <t>Sell | Forward and Swap Contracts | Derivatives not designated as hedging instruments | BRL</t>
  </si>
  <si>
    <t>R$ 596000</t>
  </si>
  <si>
    <t>Sell | Forward and Swap Contracts | Derivatives not designated as hedging instruments | CAD</t>
  </si>
  <si>
    <t>Sell | Forward and Swap Contracts | Derivatives not designated as hedging instruments | CNY</t>
  </si>
  <si>
    <t>Sell | Forward and Swap Contracts | Derivatives not designated as hedging instruments | EUR</t>
  </si>
  <si>
    <t>Sell | Forward and Swap Contracts | Derivatives not designated as hedging instruments | GBP</t>
  </si>
  <si>
    <t>Sell | Forward and Swap Contracts | Derivatives not designated as hedging instruments | HUF</t>
  </si>
  <si>
    <t>Sell | Forward and Swap Contracts | Derivatives not designated as hedging instruments | INR</t>
  </si>
  <si>
    <t>Sell | Forward and Swap Contracts | Derivatives not designated as hedging instruments | MXN</t>
  </si>
  <si>
    <t>Sell | Forward and Swap Contracts | Derivatives not designated as hedging instruments | MYR</t>
  </si>
  <si>
    <t>Sell | Forward and Swap Contracts | Derivatives not designated as hedging instruments | SGD</t>
  </si>
  <si>
    <t>Sell | Forward and Swap Contracts | Derivatives not designated as hedging instruments | Other</t>
  </si>
  <si>
    <t>FINANCIAL INSTRUMENTS  - Foreign Currency Risk Management (Details) - Foreign currency contracts - USD ($) $ in Thousands</t>
  </si>
  <si>
    <t>Other current assets | Derivatives designated as hedging instruments</t>
  </si>
  <si>
    <t>Fair Values of Derivative Instruments</t>
  </si>
  <si>
    <t>Asset Derivatives</t>
  </si>
  <si>
    <t>Other current assets | Derivatives not designated as hedging instruments</t>
  </si>
  <si>
    <t>Other current liabilities | Derivatives designated as hedging instruments</t>
  </si>
  <si>
    <t>Liability Derivatives</t>
  </si>
  <si>
    <t>Other current liabilities | Derivatives not designated as hedging instruments</t>
  </si>
  <si>
    <t>ACCUMULATED OTHER COMPREHENSIVE LOSS  - Changes in AOCI (Details) - USD ($) $ in Thousands</t>
  </si>
  <si>
    <t>AOCI Attributable to Parent, Net of Tax [Roll Forward]</t>
  </si>
  <si>
    <t>Beginning balance</t>
  </si>
  <si>
    <t>Ending balance</t>
  </si>
  <si>
    <t>Unrealized loss on derivative instruments and other</t>
  </si>
  <si>
    <t>Other comprehensive gain (loss) before reclassifications</t>
  </si>
  <si>
    <t>Net (gains) losses reclassified from accumulated other comprehensive loss</t>
  </si>
  <si>
    <t>Net current-period other comprehensive gain (loss)</t>
  </si>
  <si>
    <t>Total</t>
  </si>
  <si>
    <t>TRADE RECEIVABLES SECURITIZATION (Details)</t>
  </si>
  <si>
    <t>Jun. 29, 2018USD ($)program</t>
  </si>
  <si>
    <t>Mar. 31, 2017USD ($)</t>
  </si>
  <si>
    <t>Trade Receivables Securitization disclosures</t>
  </si>
  <si>
    <t>Servicing assets</t>
  </si>
  <si>
    <t>Servicing liabilities</t>
  </si>
  <si>
    <t>Number of asset-backed securitization programs | program</t>
  </si>
  <si>
    <t>Percentage of receivables sold to unaffiliated institutions</t>
  </si>
  <si>
    <t>100.00%</t>
  </si>
  <si>
    <t>Company's accounts receivables sold to third-party</t>
  </si>
  <si>
    <t>Amount received from accounts receivable sold to third-party</t>
  </si>
  <si>
    <t>Transferor's interests in transferred financial assets, fair value</t>
  </si>
  <si>
    <t>Cash proceeds from sale of accounts receivable</t>
  </si>
  <si>
    <t>Asset-Backed Securitization Programs | Minimum</t>
  </si>
  <si>
    <t>Service fee received, percent</t>
  </si>
  <si>
    <t>0.10%</t>
  </si>
  <si>
    <t>Asset-Backed Securitization Programs | Maximum</t>
  </si>
  <si>
    <t>0.50%</t>
  </si>
  <si>
    <t>Global Program</t>
  </si>
  <si>
    <t>Investment limits with financial institution</t>
  </si>
  <si>
    <t>Global Program | Committed</t>
  </si>
  <si>
    <t>Global Program | Uncommitted</t>
  </si>
  <si>
    <t>North American Program</t>
  </si>
  <si>
    <t>North American Program | Committed</t>
  </si>
  <si>
    <t>North American Program | Uncommitted</t>
  </si>
  <si>
    <t>Sales of Receivables to Third Party Banks</t>
  </si>
  <si>
    <t>Receivables sold but not yet collected from banking institutions</t>
  </si>
  <si>
    <t>FAIR VALUE MEASUREMENT OF ASSETS AND LIABILITIES  - Additional Information (Details) - USD ($)</t>
  </si>
  <si>
    <t>Transfers out of Level 1 and into Level 2 related to assets and liabilities measured on a recurring and nonrecurring basis</t>
  </si>
  <si>
    <t>Transfers out of Level 2 and into Level 1 related to assets and liabilities measured on a recurring and nonrecurring basis</t>
  </si>
  <si>
    <t>Transfers out of Level 1 and into Level 2 related to liabilities measured on a recurring and nonrecurring basis</t>
  </si>
  <si>
    <t>Transfers out of Level 2 and into Level 1 related to liabilities measured on a recurring and nonrecurring basis</t>
  </si>
  <si>
    <t>FAIR VALUE MEASUREMENT OF ASSETS AND LIABILITIES  - Assets and Liabilities Measured at Fair Value (Details) - Recurring Basis - USD ($) $ in Thousands</t>
  </si>
  <si>
    <t>Money market funds and time deposits</t>
  </si>
  <si>
    <t>Financial Instruments Measured at Fair Value on a Recurring Basis and Nonrecurring Basis</t>
  </si>
  <si>
    <t>Total Assets</t>
  </si>
  <si>
    <t>Foreign exchange contracts</t>
  </si>
  <si>
    <t>Total Liabilities</t>
  </si>
  <si>
    <t>Deferred compensation plan assets: Mutual funds, money market accounts and equity securities</t>
  </si>
  <si>
    <t>Level 1 | Money market funds and time deposits</t>
  </si>
  <si>
    <t>Level 1 | Foreign exchange contracts</t>
  </si>
  <si>
    <t>Level 1 | Deferred compensation plan assets: Mutual funds, money market accounts and equity securities</t>
  </si>
  <si>
    <t>Level 2 | Money market funds and time deposits</t>
  </si>
  <si>
    <t>Level 2 | Foreign exchange contracts</t>
  </si>
  <si>
    <t>Level 2 | Deferred compensation plan assets: Mutual funds, money market accounts and equity securities</t>
  </si>
  <si>
    <t>Level 3 | Money market funds and time deposits</t>
  </si>
  <si>
    <t>Level 3 | Foreign exchange contracts</t>
  </si>
  <si>
    <t>Level 3 | Deferred compensation plan assets: Mutual funds, money market accounts and equity securities</t>
  </si>
  <si>
    <t>FAIR VALUE MEASUREMENT OF ASSETS AND LIABILITIES  - Debt Not Carried at Fair Value (Details) - USD ($) $ in Thousands</t>
  </si>
  <si>
    <t>4.625% Notes due February 2020</t>
  </si>
  <si>
    <t>Other financial instruments</t>
  </si>
  <si>
    <t>Debt instrument interest rate (as a percent)</t>
  </si>
  <si>
    <t>4.625%</t>
  </si>
  <si>
    <t>5.000% Notes due February 2023</t>
  </si>
  <si>
    <t>5.00%</t>
  </si>
  <si>
    <t>4.750% Notes due June 2025</t>
  </si>
  <si>
    <t>4.75%</t>
  </si>
  <si>
    <t>Level 1 | 4.625% Notes due February 2020</t>
  </si>
  <si>
    <t>Level 1 | 5.000% Notes due February 2023</t>
  </si>
  <si>
    <t>Level 1 | 4.750% Notes due June 2025</t>
  </si>
  <si>
    <t>Carrying Amount</t>
  </si>
  <si>
    <t>Fair Value</t>
  </si>
  <si>
    <t>Carrying Amount | Level 1 | 4.625% Notes due February 2020</t>
  </si>
  <si>
    <t>Carrying Amount | Level 1 | Term Loan, including current portion, due in installments through June 2022</t>
  </si>
  <si>
    <t>Carrying Amount | Level 1 | 5.000% Notes due February 2023</t>
  </si>
  <si>
    <t>Carrying Amount | Level 1 | 4.750% Notes due June 2025</t>
  </si>
  <si>
    <t>Carrying Amount | Level 1 | Euro Term Loan due September 2020</t>
  </si>
  <si>
    <t>Carrying Amount | Level 1 | Euro Term Loan due January 2022</t>
  </si>
  <si>
    <t>Fair Value | Level 1 | 4.625% Notes due February 2020</t>
  </si>
  <si>
    <t>Fair Value | Level 1 | Term Loan, including current portion, due in installments through June 2022</t>
  </si>
  <si>
    <t>Fair Value | Level 1 | 5.000% Notes due February 2023</t>
  </si>
  <si>
    <t>Fair Value | Level 1 | 4.750% Notes due June 2025</t>
  </si>
  <si>
    <t>Fair Value | Level 1 | Euro Term Loan due September 2020</t>
  </si>
  <si>
    <t>Fair Value | Level 1 | Euro Term Loan due January 2022</t>
  </si>
  <si>
    <t>BUSINESS AND ASSET DIVESTITURES (Details) - Disposal Group, Disposed of by Sale, Not Discontinued Operations - Multek - USD ($) $ in Millions</t>
  </si>
  <si>
    <t>1 Months Ended</t>
  </si>
  <si>
    <t>Business Acquisition [Line Items]</t>
  </si>
  <si>
    <t>Proceeds from divestiture of businesses</t>
  </si>
  <si>
    <t>Liabilities held for sale</t>
  </si>
  <si>
    <t>COMMITMENTS AND CONTINGENCIES (Details) R$ in Millions, $ in Millions</t>
  </si>
  <si>
    <t>12 Months Ended</t>
  </si>
  <si>
    <t>Jun. 29, 2018BRL (R$)tax_assessment</t>
  </si>
  <si>
    <t>Jun. 29, 2018USD ($)tax_assessment</t>
  </si>
  <si>
    <t>Mar. 31, 2016USD ($)</t>
  </si>
  <si>
    <t>May 08, 2018claims</t>
  </si>
  <si>
    <t>Loss Contingencies [Line Items]</t>
  </si>
  <si>
    <t>Pending claims | claims</t>
  </si>
  <si>
    <t>BRAZIL | Assessment of Sales and Import Taxes</t>
  </si>
  <si>
    <t>Income tax examination, number of tax assessments | tax_assessment</t>
  </si>
  <si>
    <t>Income tax examination, estimate of possible loss</t>
  </si>
  <si>
    <t>R$ 346</t>
  </si>
  <si>
    <t>Pending Litigation | SunEdison filed Chapter 11 | Collectibility of Receivables</t>
  </si>
  <si>
    <t>Inventory value allegedly received by the Company</t>
  </si>
  <si>
    <t>Cash allegedly received by the Company</t>
  </si>
  <si>
    <t>SunEdison, Inc</t>
  </si>
  <si>
    <t>Loss in period from bad debt write off</t>
  </si>
  <si>
    <t>Decrease in receivable due from return of previously shipped inventory</t>
  </si>
  <si>
    <t>SHARE REPURCHASES (Details)</t>
  </si>
  <si>
    <t>Jun. 29, 2018USD ($)shares</t>
  </si>
  <si>
    <t>Aggregate shares repurchased (in shares) | shares</t>
  </si>
  <si>
    <t>Authorized amount of stock repurchase program</t>
  </si>
  <si>
    <t>Amount remaining to be repurchased under the plans</t>
  </si>
  <si>
    <t>SEGMENT REPORTING (Details) $ in Thousands</t>
  </si>
  <si>
    <t>Segment Reporting Information [Line Items]</t>
  </si>
  <si>
    <t>Net revenue standard adoption impact</t>
  </si>
  <si>
    <t>Operating Segments</t>
  </si>
  <si>
    <t>Total segment income</t>
  </si>
  <si>
    <t>Operating Segments | CEC</t>
  </si>
  <si>
    <t>Operating Segments | Consumer Technologies Group</t>
  </si>
  <si>
    <t>Operating Segments | Industrial &amp; Emerging Industries</t>
  </si>
  <si>
    <t>Operating Segments | High Reliability Solutions</t>
  </si>
  <si>
    <t>Operating Segments | Corporate and Other</t>
  </si>
  <si>
    <t>Segment Reconciling Items</t>
  </si>
  <si>
    <t>Stock-based compensation</t>
  </si>
  <si>
    <t>Distressed customers asset impairments</t>
  </si>
  <si>
    <t>Restructuring charges</t>
  </si>
  <si>
    <t>Contingencies and other</t>
  </si>
</sst>
</file>

<file path=xl/styles.xml><?xml version="1.0" encoding="utf-8"?>
<styleSheet xmlns="http://schemas.openxmlformats.org/spreadsheetml/2006/main">
  <numFmts count="13">
    <numFmt formatCode="_(&quot;$ &quot;#,##0_);_(&quot;$ &quot;(#,##0)" numFmtId="164"/>
    <numFmt formatCode="_(&quot;$ &quot;#,##0.00_);_(&quot;$ &quot;(#,##0.00)" numFmtId="165"/>
    <numFmt formatCode="#,##0.0000_);(#,##0.0000)" numFmtId="166"/>
    <numFmt formatCode="_(&quot;$ &quot;#,##0.0_);_(&quot;$ &quot;(#,##0.0)" numFmtId="167"/>
    <numFmt formatCode="#,##0.0_);(#,##0.0)" numFmtId="168"/>
    <numFmt formatCode="_(&quot;¥ &quot;#,##0_);_(&quot;¥ &quot;(#,##0)" numFmtId="169"/>
    <numFmt formatCode="_(&quot;€ &quot;#,##0_);_(&quot;€ &quot;(#,##0)" numFmtId="170"/>
    <numFmt formatCode="_(&quot;Ft &quot;#,##0_);_(&quot;Ft &quot;(#,##0)" numFmtId="171"/>
    <numFmt formatCode="_(&quot;₨ &quot;#,##0_);_(&quot;₨ &quot;(#,##0)" numFmtId="172"/>
    <numFmt formatCode="_(&quot;RM &quot;#,##0_);_(&quot;RM &quot;(#,##0)" numFmtId="173"/>
    <numFmt formatCode="_(&quot;kr &quot;#,##0_);_(&quot;kr &quot;(#,##0)" numFmtId="174"/>
    <numFmt formatCode="_(&quot;£ &quot;#,##0_);_(&quot;£ &quot;(#,##0)" numFmtId="175"/>
    <numFmt formatCode="_(&quot;₪ &quot;#,##0_);_(&quot;₪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63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32762042</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54639</v>
      </c>
      <c r="C3" s="7" t="n">
        <v>1472424</v>
      </c>
    </row>
    <row r="4" spans="1:3">
      <c r="A4" s="4" t="s">
        <v>28</v>
      </c>
      <c r="B4" s="5" t="n">
        <v>2890227</v>
      </c>
      <c r="C4" s="5" t="n">
        <v>2517695</v>
      </c>
    </row>
    <row r="5" spans="1:3">
      <c r="A5" s="4" t="s">
        <v>29</v>
      </c>
      <c r="B5" s="5" t="n">
        <v>323599</v>
      </c>
      <c r="C5" s="5" t="n">
        <v>0</v>
      </c>
    </row>
    <row r="6" spans="1:3">
      <c r="A6" s="4" t="s">
        <v>30</v>
      </c>
      <c r="B6" s="5" t="n">
        <v>3984571</v>
      </c>
      <c r="C6" s="5" t="n">
        <v>3799829</v>
      </c>
    </row>
    <row r="7" spans="1:3">
      <c r="A7" s="4" t="s">
        <v>31</v>
      </c>
      <c r="B7" s="5" t="n">
        <v>1231773</v>
      </c>
      <c r="C7" s="5" t="n">
        <v>1380466</v>
      </c>
    </row>
    <row r="8" spans="1:3">
      <c r="A8" s="4" t="s">
        <v>32</v>
      </c>
      <c r="B8" s="5" t="n">
        <v>9684809</v>
      </c>
      <c r="C8" s="5" t="n">
        <v>9170414</v>
      </c>
    </row>
    <row r="9" spans="1:3">
      <c r="A9" s="4" t="s">
        <v>33</v>
      </c>
      <c r="B9" s="5" t="n">
        <v>2190080</v>
      </c>
      <c r="C9" s="5" t="n">
        <v>2239506</v>
      </c>
    </row>
    <row r="10" spans="1:3">
      <c r="A10" s="4" t="s">
        <v>34</v>
      </c>
      <c r="B10" s="5" t="n">
        <v>1094776</v>
      </c>
      <c r="C10" s="5" t="n">
        <v>1121170</v>
      </c>
    </row>
    <row r="11" spans="1:3">
      <c r="A11" s="4" t="s">
        <v>35</v>
      </c>
      <c r="B11" s="5" t="n">
        <v>390827</v>
      </c>
      <c r="C11" s="5" t="n">
        <v>424433</v>
      </c>
    </row>
    <row r="12" spans="1:3">
      <c r="A12" s="4" t="s">
        <v>36</v>
      </c>
      <c r="B12" s="5" t="n">
        <v>949196</v>
      </c>
      <c r="C12" s="5" t="n">
        <v>760332</v>
      </c>
    </row>
    <row r="13" spans="1:3">
      <c r="A13" s="4" t="s">
        <v>37</v>
      </c>
      <c r="B13" s="5" t="n">
        <v>14309688</v>
      </c>
      <c r="C13" s="5" t="n">
        <v>13715855</v>
      </c>
    </row>
    <row r="14" spans="1:3">
      <c r="A14" s="3" t="s">
        <v>38</v>
      </c>
    </row>
    <row r="15" spans="1:3">
      <c r="A15" s="4" t="s">
        <v>39</v>
      </c>
      <c r="B15" s="5" t="n">
        <v>42903</v>
      </c>
      <c r="C15" s="5" t="n">
        <v>43011</v>
      </c>
    </row>
    <row r="16" spans="1:3">
      <c r="A16" s="4" t="s">
        <v>40</v>
      </c>
      <c r="B16" s="5" t="n">
        <v>5709079</v>
      </c>
      <c r="C16" s="5" t="n">
        <v>5122303</v>
      </c>
    </row>
    <row r="17" spans="1:3">
      <c r="A17" s="4" t="s">
        <v>41</v>
      </c>
      <c r="B17" s="5" t="n">
        <v>377461</v>
      </c>
      <c r="C17" s="5" t="n">
        <v>383332</v>
      </c>
    </row>
    <row r="18" spans="1:3">
      <c r="A18" s="4" t="s">
        <v>42</v>
      </c>
      <c r="B18" s="5" t="n">
        <v>1665432</v>
      </c>
      <c r="C18" s="5" t="n">
        <v>1719418</v>
      </c>
    </row>
    <row r="19" spans="1:3">
      <c r="A19" s="4" t="s">
        <v>43</v>
      </c>
      <c r="B19" s="5" t="n">
        <v>7794875</v>
      </c>
      <c r="C19" s="5" t="n">
        <v>7268064</v>
      </c>
    </row>
    <row r="20" spans="1:3">
      <c r="A20" s="4" t="s">
        <v>44</v>
      </c>
      <c r="B20" s="5" t="n">
        <v>2877089</v>
      </c>
      <c r="C20" s="5" t="n">
        <v>2897631</v>
      </c>
    </row>
    <row r="21" spans="1:3">
      <c r="A21" s="4" t="s">
        <v>45</v>
      </c>
      <c r="B21" s="5" t="n">
        <v>528405</v>
      </c>
      <c r="C21" s="5" t="n">
        <v>531587</v>
      </c>
    </row>
    <row r="22" spans="1:3">
      <c r="A22" s="3" t="s">
        <v>46</v>
      </c>
    </row>
    <row r="23" spans="1:3">
      <c r="A23" s="4" t="s">
        <v>47</v>
      </c>
      <c r="B23" s="5" t="n">
        <v>6657745</v>
      </c>
      <c r="C23" s="5" t="n">
        <v>6636747</v>
      </c>
    </row>
    <row r="24" spans="1:3">
      <c r="A24" s="4" t="s">
        <v>48</v>
      </c>
      <c r="B24" s="5" t="n">
        <v>-388215</v>
      </c>
      <c r="C24" s="5" t="n">
        <v>-388215</v>
      </c>
    </row>
    <row r="25" spans="1:3">
      <c r="A25" s="4" t="s">
        <v>49</v>
      </c>
      <c r="B25" s="5" t="n">
        <v>-2989377</v>
      </c>
      <c r="C25" s="5" t="n">
        <v>-3144114</v>
      </c>
    </row>
    <row r="26" spans="1:3">
      <c r="A26" s="4" t="s">
        <v>50</v>
      </c>
      <c r="B26" s="5" t="n">
        <v>-170834</v>
      </c>
      <c r="C26" s="5" t="n">
        <v>-85845</v>
      </c>
    </row>
    <row r="27" spans="1:3">
      <c r="A27" s="4" t="s">
        <v>51</v>
      </c>
      <c r="B27" s="5" t="n">
        <v>3109319</v>
      </c>
      <c r="C27" s="5" t="n">
        <v>3018573</v>
      </c>
    </row>
    <row r="28" spans="1:3">
      <c r="A28" s="4" t="s">
        <v>52</v>
      </c>
      <c r="B28" s="7" t="n">
        <v>14309688</v>
      </c>
      <c r="C28" s="7" t="n">
        <v>13715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9</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19</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22</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25</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28</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1</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7" t="n">
        <v>62141</v>
      </c>
      <c r="C3" s="7" t="n">
        <v>60051</v>
      </c>
    </row>
    <row r="4" spans="1:3">
      <c r="A4" s="4" t="s">
        <v>56</v>
      </c>
      <c r="B4" s="7" t="n">
        <v>0</v>
      </c>
      <c r="C4" s="7" t="n">
        <v>0</v>
      </c>
    </row>
    <row r="5" spans="1:3">
      <c r="A5" s="4" t="s">
        <v>57</v>
      </c>
      <c r="B5" s="5" t="n">
        <v>582975757</v>
      </c>
      <c r="C5" s="5" t="n">
        <v>578317848</v>
      </c>
    </row>
    <row r="6" spans="1:3">
      <c r="A6" s="4" t="s">
        <v>58</v>
      </c>
      <c r="B6" s="5" t="n">
        <v>532736402</v>
      </c>
      <c r="C6" s="5" t="n">
        <v>528078493</v>
      </c>
    </row>
    <row r="7" spans="1:3">
      <c r="A7" s="4" t="s">
        <v>59</v>
      </c>
      <c r="B7" s="5" t="n">
        <v>50239355</v>
      </c>
      <c r="C7" s="5" t="n">
        <v>50239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2</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6</v>
      </c>
      <c r="B1" s="2" t="s">
        <v>1</v>
      </c>
    </row>
    <row r="2" spans="1:4">
      <c r="B2" s="2" t="s">
        <v>2</v>
      </c>
      <c r="C2" s="2" t="s">
        <v>61</v>
      </c>
      <c r="D2" s="2" t="s">
        <v>25</v>
      </c>
    </row>
    <row r="3" spans="1:4">
      <c r="A3" s="3" t="s">
        <v>207</v>
      </c>
    </row>
    <row r="4" spans="1:4">
      <c r="A4" s="4" t="s">
        <v>99</v>
      </c>
      <c r="B4" s="7" t="n">
        <v>656766</v>
      </c>
      <c r="C4" s="7" t="n">
        <v>834272</v>
      </c>
    </row>
    <row r="5" spans="1:4">
      <c r="A5" s="4" t="s">
        <v>208</v>
      </c>
      <c r="B5" s="5" t="n">
        <v>471637</v>
      </c>
      <c r="C5" s="5" t="n">
        <v>482014</v>
      </c>
    </row>
    <row r="6" spans="1:4">
      <c r="A6" s="4" t="s">
        <v>209</v>
      </c>
      <c r="B6" s="5" t="n">
        <v>-671808</v>
      </c>
      <c r="C6" s="5" t="n">
        <v>-695756</v>
      </c>
    </row>
    <row r="7" spans="1:4">
      <c r="A7" s="4" t="s">
        <v>49</v>
      </c>
      <c r="B7" s="5" t="n">
        <v>-2989377</v>
      </c>
      <c r="D7" s="7" t="n">
        <v>-3144114</v>
      </c>
    </row>
    <row r="8" spans="1:4">
      <c r="A8" s="4" t="s">
        <v>63</v>
      </c>
      <c r="B8" s="5" t="n">
        <v>-6423956</v>
      </c>
      <c r="C8" s="5" t="n">
        <v>-6008272</v>
      </c>
    </row>
    <row r="9" spans="1:4">
      <c r="A9" s="4" t="s">
        <v>65</v>
      </c>
      <c r="B9" s="5" t="n">
        <v>-377854</v>
      </c>
      <c r="C9" s="5" t="n">
        <v>-406932</v>
      </c>
    </row>
    <row r="10" spans="1:4">
      <c r="A10" s="4" t="s">
        <v>210</v>
      </c>
      <c r="B10" s="5" t="n">
        <v>132700</v>
      </c>
    </row>
    <row r="11" spans="1:4">
      <c r="A11" s="4" t="s">
        <v>211</v>
      </c>
      <c r="B11" s="5" t="n">
        <v>9300</v>
      </c>
    </row>
    <row r="12" spans="1:4">
      <c r="A12" s="4" t="s">
        <v>212</v>
      </c>
      <c r="B12" s="5" t="n">
        <v>30700</v>
      </c>
    </row>
    <row r="13" spans="1:4">
      <c r="A13" s="4" t="s">
        <v>213</v>
      </c>
      <c r="B13" s="5" t="n">
        <v>4500</v>
      </c>
    </row>
    <row r="14" spans="1:4">
      <c r="A14" s="4" t="s">
        <v>214</v>
      </c>
    </row>
    <row r="15" spans="1:4">
      <c r="A15" s="3" t="s">
        <v>207</v>
      </c>
    </row>
    <row r="16" spans="1:4">
      <c r="A16" s="4" t="s">
        <v>208</v>
      </c>
      <c r="C16" s="5" t="n">
        <v>800000</v>
      </c>
    </row>
    <row r="17" spans="1:4">
      <c r="A17" s="4" t="s">
        <v>209</v>
      </c>
      <c r="C17" s="7" t="n">
        <v>-800000</v>
      </c>
    </row>
    <row r="18" spans="1:4">
      <c r="A18" s="4" t="s">
        <v>215</v>
      </c>
    </row>
    <row r="19" spans="1:4">
      <c r="A19" s="3" t="s">
        <v>207</v>
      </c>
    </row>
    <row r="20" spans="1:4">
      <c r="A20" s="4" t="s">
        <v>49</v>
      </c>
      <c r="B20" s="5" t="n">
        <v>-33022</v>
      </c>
      <c r="D20" s="7" t="n">
        <v>-37855</v>
      </c>
    </row>
    <row r="21" spans="1:4">
      <c r="A21" s="4" t="s">
        <v>63</v>
      </c>
      <c r="B21" s="5" t="n">
        <v>101974</v>
      </c>
    </row>
    <row r="22" spans="1:4">
      <c r="A22" s="4" t="s">
        <v>65</v>
      </c>
      <c r="B22" s="7" t="n">
        <v>48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v>
      </c>
      <c r="B1" s="2" t="s">
        <v>2</v>
      </c>
      <c r="C1" s="2" t="s">
        <v>217</v>
      </c>
      <c r="D1" s="2" t="s">
        <v>25</v>
      </c>
    </row>
    <row r="2" spans="1:4">
      <c r="A2" s="3" t="s">
        <v>218</v>
      </c>
    </row>
    <row r="3" spans="1:4">
      <c r="A3" s="4" t="s">
        <v>29</v>
      </c>
      <c r="B3" s="7" t="n">
        <v>323599</v>
      </c>
      <c r="C3" s="7" t="n">
        <v>0</v>
      </c>
      <c r="D3" s="7" t="n">
        <v>0</v>
      </c>
    </row>
    <row r="4" spans="1:4">
      <c r="A4" s="4" t="s">
        <v>30</v>
      </c>
      <c r="B4" s="5" t="n">
        <v>3984571</v>
      </c>
      <c r="D4" s="5" t="n">
        <v>3799829</v>
      </c>
    </row>
    <row r="5" spans="1:4">
      <c r="A5" s="4" t="s">
        <v>31</v>
      </c>
      <c r="B5" s="5" t="n">
        <v>1231773</v>
      </c>
      <c r="D5" s="5" t="n">
        <v>1380466</v>
      </c>
    </row>
    <row r="6" spans="1:4">
      <c r="A6" s="4" t="s">
        <v>42</v>
      </c>
      <c r="B6" s="5" t="n">
        <v>1665432</v>
      </c>
      <c r="D6" s="5" t="n">
        <v>1719418</v>
      </c>
    </row>
    <row r="7" spans="1:4">
      <c r="A7" s="4" t="s">
        <v>45</v>
      </c>
      <c r="B7" s="5" t="n">
        <v>528405</v>
      </c>
      <c r="D7" s="5" t="n">
        <v>531587</v>
      </c>
    </row>
    <row r="8" spans="1:4">
      <c r="A8" s="4" t="s">
        <v>49</v>
      </c>
      <c r="B8" s="5" t="n">
        <v>-2989377</v>
      </c>
      <c r="D8" s="5" t="n">
        <v>-3144114</v>
      </c>
    </row>
    <row r="9" spans="1:4">
      <c r="A9" s="4" t="s">
        <v>219</v>
      </c>
    </row>
    <row r="10" spans="1:4">
      <c r="A10" s="3" t="s">
        <v>218</v>
      </c>
    </row>
    <row r="11" spans="1:4">
      <c r="A11" s="4" t="s">
        <v>29</v>
      </c>
      <c r="B11" s="5" t="n">
        <v>0</v>
      </c>
      <c r="C11" s="5" t="n">
        <v>412787</v>
      </c>
    </row>
    <row r="12" spans="1:4">
      <c r="A12" s="4" t="s">
        <v>30</v>
      </c>
      <c r="B12" s="5" t="n">
        <v>4306281</v>
      </c>
      <c r="C12" s="5" t="n">
        <v>3390577</v>
      </c>
    </row>
    <row r="13" spans="1:4">
      <c r="A13" s="4" t="s">
        <v>31</v>
      </c>
      <c r="B13" s="5" t="n">
        <v>1270957</v>
      </c>
      <c r="C13" s="5" t="n">
        <v>1328987</v>
      </c>
    </row>
    <row r="14" spans="1:4">
      <c r="A14" s="4" t="s">
        <v>42</v>
      </c>
      <c r="B14" s="5" t="n">
        <v>1735749</v>
      </c>
      <c r="C14" s="5" t="n">
        <v>1631521</v>
      </c>
    </row>
    <row r="15" spans="1:4">
      <c r="A15" s="4" t="s">
        <v>45</v>
      </c>
      <c r="C15" s="5" t="n">
        <v>533685</v>
      </c>
    </row>
    <row r="16" spans="1:4">
      <c r="A16" s="4" t="s">
        <v>49</v>
      </c>
      <c r="B16" s="5" t="n">
        <v>-3022399</v>
      </c>
      <c r="C16" s="7" t="n">
        <v>-3181969</v>
      </c>
    </row>
    <row r="17" spans="1:4">
      <c r="A17" s="4" t="s">
        <v>220</v>
      </c>
    </row>
    <row r="18" spans="1:4">
      <c r="A18" s="3" t="s">
        <v>218</v>
      </c>
    </row>
    <row r="19" spans="1:4">
      <c r="A19" s="4" t="s">
        <v>29</v>
      </c>
      <c r="B19" s="5" t="n">
        <v>-323599</v>
      </c>
      <c r="D19" s="5" t="n">
        <v>412787</v>
      </c>
    </row>
    <row r="20" spans="1:4">
      <c r="A20" s="4" t="s">
        <v>30</v>
      </c>
      <c r="B20" s="5" t="n">
        <v>321710</v>
      </c>
      <c r="D20" s="5" t="n">
        <v>-409252</v>
      </c>
    </row>
    <row r="21" spans="1:4">
      <c r="A21" s="4" t="s">
        <v>31</v>
      </c>
      <c r="B21" s="5" t="n">
        <v>39184</v>
      </c>
      <c r="D21" s="5" t="n">
        <v>-51479</v>
      </c>
    </row>
    <row r="22" spans="1:4">
      <c r="A22" s="4" t="s">
        <v>42</v>
      </c>
      <c r="B22" s="5" t="n">
        <v>70317</v>
      </c>
      <c r="D22" s="5" t="n">
        <v>-87897</v>
      </c>
    </row>
    <row r="23" spans="1:4">
      <c r="A23" s="4" t="s">
        <v>45</v>
      </c>
      <c r="D23" s="5" t="n">
        <v>2098</v>
      </c>
    </row>
    <row r="24" spans="1:4">
      <c r="A24" s="4" t="s">
        <v>49</v>
      </c>
      <c r="B24" s="7" t="n">
        <v>-33022</v>
      </c>
      <c r="D24" s="7" t="n">
        <v>-378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61</v>
      </c>
    </row>
    <row r="3" spans="1:3">
      <c r="A3" s="3" t="s">
        <v>218</v>
      </c>
    </row>
    <row r="4" spans="1:3">
      <c r="A4" s="4" t="s">
        <v>63</v>
      </c>
      <c r="B4" s="7" t="n">
        <v>6423956</v>
      </c>
      <c r="C4" s="7" t="n">
        <v>6008272</v>
      </c>
    </row>
    <row r="5" spans="1:3">
      <c r="A5" s="4" t="s">
        <v>64</v>
      </c>
      <c r="B5" s="5" t="n">
        <v>6046102</v>
      </c>
      <c r="C5" s="5" t="n">
        <v>5601340</v>
      </c>
    </row>
    <row r="6" spans="1:3">
      <c r="A6" s="4" t="s">
        <v>65</v>
      </c>
      <c r="B6" s="5" t="n">
        <v>377854</v>
      </c>
      <c r="C6" s="5" t="n">
        <v>406932</v>
      </c>
    </row>
    <row r="7" spans="1:3">
      <c r="A7" s="4" t="s">
        <v>72</v>
      </c>
      <c r="B7" s="5" t="n">
        <v>116035</v>
      </c>
      <c r="C7" s="7" t="n">
        <v>124710</v>
      </c>
    </row>
    <row r="8" spans="1:3">
      <c r="A8" s="4" t="s">
        <v>219</v>
      </c>
    </row>
    <row r="9" spans="1:3">
      <c r="A9" s="3" t="s">
        <v>218</v>
      </c>
    </row>
    <row r="10" spans="1:3">
      <c r="A10" s="4" t="s">
        <v>63</v>
      </c>
      <c r="B10" s="5" t="n">
        <v>6525930</v>
      </c>
    </row>
    <row r="11" spans="1:3">
      <c r="A11" s="4" t="s">
        <v>64</v>
      </c>
      <c r="B11" s="5" t="n">
        <v>6143243</v>
      </c>
    </row>
    <row r="12" spans="1:3">
      <c r="A12" s="4" t="s">
        <v>65</v>
      </c>
      <c r="B12" s="5" t="n">
        <v>382687</v>
      </c>
    </row>
    <row r="13" spans="1:3">
      <c r="A13" s="4" t="s">
        <v>72</v>
      </c>
      <c r="B13" s="5" t="n">
        <v>120868</v>
      </c>
    </row>
    <row r="14" spans="1:3">
      <c r="A14" s="4" t="s">
        <v>220</v>
      </c>
    </row>
    <row r="15" spans="1:3">
      <c r="A15" s="3" t="s">
        <v>218</v>
      </c>
    </row>
    <row r="16" spans="1:3">
      <c r="A16" s="4" t="s">
        <v>63</v>
      </c>
      <c r="B16" s="5" t="n">
        <v>-101974</v>
      </c>
    </row>
    <row r="17" spans="1:3">
      <c r="A17" s="4" t="s">
        <v>64</v>
      </c>
      <c r="B17" s="5" t="n">
        <v>-97141</v>
      </c>
    </row>
    <row r="18" spans="1:3">
      <c r="A18" s="4" t="s">
        <v>65</v>
      </c>
      <c r="B18" s="5" t="n">
        <v>-4833</v>
      </c>
    </row>
    <row r="19" spans="1:3">
      <c r="A19" s="4" t="s">
        <v>72</v>
      </c>
      <c r="B19" s="7" t="n">
        <v>48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2</v>
      </c>
      <c r="B1" s="2" t="s">
        <v>2</v>
      </c>
      <c r="C1" s="2" t="s">
        <v>25</v>
      </c>
    </row>
    <row r="2" spans="1:3">
      <c r="A2" s="3" t="s">
        <v>30</v>
      </c>
    </row>
    <row r="3" spans="1:3">
      <c r="A3" s="4" t="s">
        <v>223</v>
      </c>
      <c r="B3" s="7" t="n">
        <v>3096814</v>
      </c>
      <c r="C3" s="7" t="n">
        <v>2760410</v>
      </c>
    </row>
    <row r="4" spans="1:3">
      <c r="A4" s="4" t="s">
        <v>224</v>
      </c>
      <c r="B4" s="5" t="n">
        <v>403625</v>
      </c>
      <c r="C4" s="5" t="n">
        <v>450569</v>
      </c>
    </row>
    <row r="5" spans="1:3">
      <c r="A5" s="4" t="s">
        <v>225</v>
      </c>
      <c r="B5" s="5" t="n">
        <v>484132</v>
      </c>
      <c r="C5" s="5" t="n">
        <v>588850</v>
      </c>
    </row>
    <row r="6" spans="1:3">
      <c r="A6" s="4" t="s">
        <v>226</v>
      </c>
      <c r="B6" s="7" t="n">
        <v>3984571</v>
      </c>
      <c r="C6" s="7" t="n">
        <v>37998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27</v>
      </c>
      <c r="B1" s="2" t="s">
        <v>1</v>
      </c>
    </row>
    <row r="2" spans="1:3">
      <c r="B2" s="2" t="s">
        <v>228</v>
      </c>
      <c r="C2" s="2" t="s">
        <v>229</v>
      </c>
    </row>
    <row r="3" spans="1:3">
      <c r="A3" s="3" t="s">
        <v>230</v>
      </c>
    </row>
    <row r="4" spans="1:3">
      <c r="A4" s="4" t="s">
        <v>231</v>
      </c>
      <c r="B4" s="5" t="n">
        <v>4</v>
      </c>
    </row>
    <row r="5" spans="1:3">
      <c r="A5" s="3" t="s">
        <v>232</v>
      </c>
    </row>
    <row r="6" spans="1:3">
      <c r="A6" s="4" t="s">
        <v>233</v>
      </c>
      <c r="B6" s="7" t="n">
        <v>1121170</v>
      </c>
    </row>
    <row r="7" spans="1:3">
      <c r="A7" s="4" t="s">
        <v>234</v>
      </c>
      <c r="B7" s="5" t="n">
        <v>-26394</v>
      </c>
    </row>
    <row r="8" spans="1:3">
      <c r="A8" s="4" t="s">
        <v>235</v>
      </c>
      <c r="B8" s="5" t="n">
        <v>1094776</v>
      </c>
    </row>
    <row r="9" spans="1:3">
      <c r="A9" s="4" t="s">
        <v>236</v>
      </c>
      <c r="B9" s="5" t="n">
        <v>589967</v>
      </c>
      <c r="C9" s="7" t="n">
        <v>610950</v>
      </c>
    </row>
    <row r="10" spans="1:3">
      <c r="A10" s="4" t="s">
        <v>237</v>
      </c>
      <c r="B10" s="5" t="n">
        <v>-199140</v>
      </c>
      <c r="C10" s="5" t="n">
        <v>-186517</v>
      </c>
    </row>
    <row r="11" spans="1:3">
      <c r="A11" s="4" t="s">
        <v>238</v>
      </c>
      <c r="B11" s="5" t="n">
        <v>390827</v>
      </c>
      <c r="C11" s="5" t="n">
        <v>424433</v>
      </c>
    </row>
    <row r="12" spans="1:3">
      <c r="A12" s="4" t="s">
        <v>239</v>
      </c>
    </row>
    <row r="13" spans="1:3">
      <c r="A13" s="3" t="s">
        <v>232</v>
      </c>
    </row>
    <row r="14" spans="1:3">
      <c r="A14" s="4" t="s">
        <v>233</v>
      </c>
      <c r="B14" s="5" t="n">
        <v>550983</v>
      </c>
    </row>
    <row r="15" spans="1:3">
      <c r="A15" s="4" t="s">
        <v>235</v>
      </c>
      <c r="B15" s="5" t="n">
        <v>524589</v>
      </c>
    </row>
    <row r="16" spans="1:3">
      <c r="A16" s="4" t="s">
        <v>240</v>
      </c>
    </row>
    <row r="17" spans="1:3">
      <c r="A17" s="3" t="s">
        <v>232</v>
      </c>
    </row>
    <row r="18" spans="1:3">
      <c r="A18" s="4" t="s">
        <v>233</v>
      </c>
      <c r="B18" s="5" t="n">
        <v>107748</v>
      </c>
    </row>
    <row r="19" spans="1:3">
      <c r="A19" s="4" t="s">
        <v>234</v>
      </c>
      <c r="B19" s="5" t="n">
        <v>0</v>
      </c>
    </row>
    <row r="20" spans="1:3">
      <c r="A20" s="4" t="s">
        <v>235</v>
      </c>
      <c r="B20" s="5" t="n">
        <v>107748</v>
      </c>
    </row>
    <row r="21" spans="1:3">
      <c r="A21" s="4" t="s">
        <v>241</v>
      </c>
    </row>
    <row r="22" spans="1:3">
      <c r="A22" s="3" t="s">
        <v>232</v>
      </c>
    </row>
    <row r="23" spans="1:3">
      <c r="A23" s="4" t="s">
        <v>233</v>
      </c>
      <c r="B23" s="5" t="n">
        <v>337707</v>
      </c>
    </row>
    <row r="24" spans="1:3">
      <c r="A24" s="4" t="s">
        <v>234</v>
      </c>
      <c r="B24" s="5" t="n">
        <v>0</v>
      </c>
    </row>
    <row r="25" spans="1:3">
      <c r="A25" s="4" t="s">
        <v>235</v>
      </c>
      <c r="B25" s="5" t="n">
        <v>337707</v>
      </c>
    </row>
    <row r="26" spans="1:3">
      <c r="A26" s="4" t="s">
        <v>242</v>
      </c>
    </row>
    <row r="27" spans="1:3">
      <c r="A27" s="3" t="s">
        <v>232</v>
      </c>
    </row>
    <row r="28" spans="1:3">
      <c r="A28" s="4" t="s">
        <v>233</v>
      </c>
      <c r="B28" s="5" t="n">
        <v>124732</v>
      </c>
    </row>
    <row r="29" spans="1:3">
      <c r="A29" s="4" t="s">
        <v>234</v>
      </c>
      <c r="B29" s="5" t="n">
        <v>0</v>
      </c>
    </row>
    <row r="30" spans="1:3">
      <c r="A30" s="4" t="s">
        <v>235</v>
      </c>
      <c r="B30" s="5" t="n">
        <v>124732</v>
      </c>
    </row>
    <row r="31" spans="1:3">
      <c r="A31" s="4" t="s">
        <v>243</v>
      </c>
    </row>
    <row r="32" spans="1:3">
      <c r="A32" s="3" t="s">
        <v>232</v>
      </c>
    </row>
    <row r="33" spans="1:3">
      <c r="A33" s="4" t="s">
        <v>236</v>
      </c>
      <c r="B33" s="5" t="n">
        <v>303790</v>
      </c>
      <c r="C33" s="5" t="n">
        <v>306943</v>
      </c>
    </row>
    <row r="34" spans="1:3">
      <c r="A34" s="4" t="s">
        <v>237</v>
      </c>
      <c r="B34" s="5" t="n">
        <v>-88667</v>
      </c>
      <c r="C34" s="5" t="n">
        <v>-79051</v>
      </c>
    </row>
    <row r="35" spans="1:3">
      <c r="A35" s="4" t="s">
        <v>238</v>
      </c>
      <c r="B35" s="5" t="n">
        <v>215123</v>
      </c>
      <c r="C35" s="5" t="n">
        <v>227892</v>
      </c>
    </row>
    <row r="36" spans="1:3">
      <c r="A36" s="4" t="s">
        <v>244</v>
      </c>
    </row>
    <row r="37" spans="1:3">
      <c r="A37" s="3" t="s">
        <v>232</v>
      </c>
    </row>
    <row r="38" spans="1:3">
      <c r="A38" s="4" t="s">
        <v>236</v>
      </c>
      <c r="B38" s="5" t="n">
        <v>286177</v>
      </c>
      <c r="C38" s="5" t="n">
        <v>304007</v>
      </c>
    </row>
    <row r="39" spans="1:3">
      <c r="A39" s="4" t="s">
        <v>237</v>
      </c>
      <c r="B39" s="5" t="n">
        <v>-110473</v>
      </c>
      <c r="C39" s="5" t="n">
        <v>-107466</v>
      </c>
    </row>
    <row r="40" spans="1:3">
      <c r="A40" s="4" t="s">
        <v>238</v>
      </c>
      <c r="B40" s="7" t="n">
        <v>175704</v>
      </c>
      <c r="C40" s="7" t="n">
        <v>1965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5</v>
      </c>
      <c r="B1" s="2" t="s">
        <v>2</v>
      </c>
      <c r="C1" s="2" t="s">
        <v>25</v>
      </c>
    </row>
    <row r="2" spans="1:3">
      <c r="A2" s="3" t="s">
        <v>246</v>
      </c>
    </row>
    <row r="3" spans="1:3">
      <c r="A3" s="5" t="n">
        <v>2019</v>
      </c>
      <c r="B3" s="7" t="n">
        <v>54200</v>
      </c>
    </row>
    <row r="4" spans="1:3">
      <c r="A4" s="5" t="n">
        <v>2020</v>
      </c>
      <c r="B4" s="5" t="n">
        <v>66514</v>
      </c>
    </row>
    <row r="5" spans="1:3">
      <c r="A5" s="5" t="n">
        <v>2021</v>
      </c>
      <c r="B5" s="5" t="n">
        <v>62135</v>
      </c>
    </row>
    <row r="6" spans="1:3">
      <c r="A6" s="5" t="n">
        <v>2022</v>
      </c>
      <c r="B6" s="5" t="n">
        <v>53323</v>
      </c>
    </row>
    <row r="7" spans="1:3">
      <c r="A7" s="5" t="n">
        <v>2023</v>
      </c>
      <c r="B7" s="5" t="n">
        <v>45089</v>
      </c>
    </row>
    <row r="8" spans="1:3">
      <c r="A8" s="4" t="s">
        <v>247</v>
      </c>
      <c r="B8" s="5" t="n">
        <v>109566</v>
      </c>
    </row>
    <row r="9" spans="1:3">
      <c r="A9" s="4" t="s">
        <v>238</v>
      </c>
      <c r="B9" s="7" t="n">
        <v>390827</v>
      </c>
      <c r="C9" s="7" t="n">
        <v>4244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248</v>
      </c>
      <c r="B1" s="2" t="s">
        <v>1</v>
      </c>
    </row>
    <row r="2" spans="1:5">
      <c r="B2" s="2" t="s">
        <v>249</v>
      </c>
      <c r="C2" s="2" t="s">
        <v>250</v>
      </c>
      <c r="D2" s="2" t="s">
        <v>251</v>
      </c>
      <c r="E2" s="2" t="s">
        <v>229</v>
      </c>
    </row>
    <row r="3" spans="1:5">
      <c r="A3" s="3" t="s">
        <v>252</v>
      </c>
    </row>
    <row r="4" spans="1:5">
      <c r="A4" s="4" t="s">
        <v>30</v>
      </c>
      <c r="B4" s="7" t="n">
        <v>3984571</v>
      </c>
      <c r="E4" s="7" t="n">
        <v>3799829</v>
      </c>
    </row>
    <row r="5" spans="1:5">
      <c r="A5" s="4" t="s">
        <v>91</v>
      </c>
      <c r="B5" s="7" t="n">
        <v>91025</v>
      </c>
      <c r="C5" s="7" t="n">
        <v>0</v>
      </c>
    </row>
    <row r="6" spans="1:5">
      <c r="A6" s="4" t="s">
        <v>253</v>
      </c>
      <c r="B6" s="4" t="s">
        <v>254</v>
      </c>
    </row>
    <row r="7" spans="1:5">
      <c r="A7" s="4" t="s">
        <v>255</v>
      </c>
      <c r="B7" s="9" t="n">
        <v>0.0035</v>
      </c>
    </row>
    <row r="8" spans="1:5">
      <c r="A8" s="4" t="s">
        <v>256</v>
      </c>
      <c r="B8" s="7" t="n">
        <v>174000</v>
      </c>
      <c r="E8" s="5" t="n">
        <v>153600</v>
      </c>
    </row>
    <row r="9" spans="1:5">
      <c r="A9" s="4" t="s">
        <v>257</v>
      </c>
      <c r="B9" s="5" t="n">
        <v>414600</v>
      </c>
      <c r="E9" s="5" t="n">
        <v>439000</v>
      </c>
    </row>
    <row r="10" spans="1:5">
      <c r="A10" s="4" t="s">
        <v>258</v>
      </c>
      <c r="B10" s="5" t="n">
        <v>270600</v>
      </c>
      <c r="D10" s="7" t="n">
        <v>265300</v>
      </c>
      <c r="E10" s="5" t="n">
        <v>329000</v>
      </c>
    </row>
    <row r="11" spans="1:5">
      <c r="A11" s="4" t="s">
        <v>259</v>
      </c>
    </row>
    <row r="12" spans="1:5">
      <c r="A12" s="3" t="s">
        <v>252</v>
      </c>
    </row>
    <row r="13" spans="1:5">
      <c r="A13" s="4" t="s">
        <v>260</v>
      </c>
      <c r="B13" s="7" t="n">
        <v>40000</v>
      </c>
    </row>
    <row r="14" spans="1:5">
      <c r="A14" s="4" t="s">
        <v>261</v>
      </c>
      <c r="B14" s="4" t="s">
        <v>262</v>
      </c>
    </row>
    <row r="15" spans="1:5">
      <c r="A15" s="4" t="s">
        <v>263</v>
      </c>
      <c r="B15" s="7" t="n">
        <v>132100</v>
      </c>
    </row>
    <row r="16" spans="1:5">
      <c r="A16" s="4" t="s">
        <v>91</v>
      </c>
      <c r="B16" s="5" t="n">
        <v>91800</v>
      </c>
    </row>
    <row r="17" spans="1:5">
      <c r="A17" s="4" t="s">
        <v>264</v>
      </c>
      <c r="B17" s="5" t="n">
        <v>76500</v>
      </c>
    </row>
    <row r="18" spans="1:5">
      <c r="A18" s="4" t="s">
        <v>265</v>
      </c>
      <c r="B18" s="7" t="n">
        <v>88200</v>
      </c>
    </row>
    <row r="19" spans="1:5">
      <c r="A19" s="4" t="s">
        <v>266</v>
      </c>
      <c r="B19" s="4" t="s">
        <v>254</v>
      </c>
    </row>
    <row r="20" spans="1:5">
      <c r="A20" s="4" t="s">
        <v>267</v>
      </c>
    </row>
    <row r="21" spans="1:5">
      <c r="A21" s="3" t="s">
        <v>252</v>
      </c>
    </row>
    <row r="22" spans="1:5">
      <c r="A22" s="4" t="s">
        <v>268</v>
      </c>
      <c r="B22" s="7" t="n">
        <v>341500</v>
      </c>
      <c r="E22" s="5" t="n">
        <v>321100</v>
      </c>
    </row>
    <row r="23" spans="1:5">
      <c r="A23" s="4" t="s">
        <v>269</v>
      </c>
    </row>
    <row r="24" spans="1:5">
      <c r="A24" s="3" t="s">
        <v>252</v>
      </c>
    </row>
    <row r="25" spans="1:5">
      <c r="A25" s="4" t="s">
        <v>270</v>
      </c>
      <c r="B25" s="5" t="n">
        <v>287700</v>
      </c>
      <c r="E25" s="5" t="n">
        <v>445400</v>
      </c>
    </row>
    <row r="26" spans="1:5">
      <c r="A26" s="4" t="s">
        <v>271</v>
      </c>
    </row>
    <row r="27" spans="1:5">
      <c r="A27" s="3" t="s">
        <v>252</v>
      </c>
    </row>
    <row r="28" spans="1:5">
      <c r="A28" s="4" t="s">
        <v>272</v>
      </c>
      <c r="B28" s="7" t="n">
        <v>554300</v>
      </c>
      <c r="E28" s="7" t="n">
        <v>411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6423956</v>
      </c>
      <c r="C4" s="7" t="n">
        <v>6008272</v>
      </c>
    </row>
    <row r="5" spans="1:3">
      <c r="A5" s="4" t="s">
        <v>64</v>
      </c>
      <c r="B5" s="5" t="n">
        <v>6046102</v>
      </c>
      <c r="C5" s="5" t="n">
        <v>5601340</v>
      </c>
    </row>
    <row r="6" spans="1:3">
      <c r="A6" s="4" t="s">
        <v>65</v>
      </c>
      <c r="B6" s="5" t="n">
        <v>377854</v>
      </c>
      <c r="C6" s="5" t="n">
        <v>406932</v>
      </c>
    </row>
    <row r="7" spans="1:3">
      <c r="A7" s="4" t="s">
        <v>66</v>
      </c>
      <c r="B7" s="5" t="n">
        <v>262882</v>
      </c>
      <c r="C7" s="5" t="n">
        <v>250811</v>
      </c>
    </row>
    <row r="8" spans="1:3">
      <c r="A8" s="4" t="s">
        <v>67</v>
      </c>
      <c r="B8" s="5" t="n">
        <v>18517</v>
      </c>
      <c r="C8" s="5" t="n">
        <v>19901</v>
      </c>
    </row>
    <row r="9" spans="1:3">
      <c r="A9" s="4" t="s">
        <v>68</v>
      </c>
      <c r="B9" s="5" t="n">
        <v>41742</v>
      </c>
      <c r="C9" s="5" t="n">
        <v>26876</v>
      </c>
    </row>
    <row r="10" spans="1:3">
      <c r="A10" s="4" t="s">
        <v>69</v>
      </c>
      <c r="B10" s="5" t="n">
        <v>-86924</v>
      </c>
      <c r="C10" s="5" t="n">
        <v>-36165</v>
      </c>
    </row>
    <row r="11" spans="1:3">
      <c r="A11" s="4" t="s">
        <v>70</v>
      </c>
      <c r="B11" s="5" t="n">
        <v>141637</v>
      </c>
      <c r="C11" s="5" t="n">
        <v>145509</v>
      </c>
    </row>
    <row r="12" spans="1:3">
      <c r="A12" s="4" t="s">
        <v>71</v>
      </c>
      <c r="B12" s="5" t="n">
        <v>25602</v>
      </c>
      <c r="C12" s="5" t="n">
        <v>20799</v>
      </c>
    </row>
    <row r="13" spans="1:3">
      <c r="A13" s="4" t="s">
        <v>72</v>
      </c>
      <c r="B13" s="7" t="n">
        <v>116035</v>
      </c>
      <c r="C13" s="7" t="n">
        <v>124710</v>
      </c>
    </row>
    <row r="14" spans="1:3">
      <c r="A14" s="3" t="s">
        <v>73</v>
      </c>
    </row>
    <row r="15" spans="1:3">
      <c r="A15" s="4" t="s">
        <v>74</v>
      </c>
      <c r="B15" s="8" t="n">
        <v>0.22</v>
      </c>
      <c r="C15" s="8" t="n">
        <v>0.24</v>
      </c>
    </row>
    <row r="16" spans="1:3">
      <c r="A16" s="4" t="s">
        <v>75</v>
      </c>
      <c r="B16" s="8" t="n">
        <v>0.22</v>
      </c>
      <c r="C16" s="8" t="n">
        <v>0.23</v>
      </c>
    </row>
    <row r="17" spans="1:3">
      <c r="A17" s="3" t="s">
        <v>76</v>
      </c>
    </row>
    <row r="18" spans="1:3">
      <c r="A18" s="4" t="s">
        <v>77</v>
      </c>
      <c r="B18" s="5" t="n">
        <v>529380</v>
      </c>
      <c r="C18" s="5" t="n">
        <v>530268</v>
      </c>
    </row>
    <row r="19" spans="1:3">
      <c r="A19" s="4" t="s">
        <v>78</v>
      </c>
      <c r="B19" s="5" t="n">
        <v>535454</v>
      </c>
      <c r="C19" s="5" t="n">
        <v>5386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73</v>
      </c>
      <c r="B1" s="2" t="s">
        <v>1</v>
      </c>
    </row>
    <row r="2" spans="1:4">
      <c r="B2" s="2" t="s">
        <v>2</v>
      </c>
      <c r="C2" s="2" t="s">
        <v>217</v>
      </c>
      <c r="D2" s="2" t="s">
        <v>25</v>
      </c>
    </row>
    <row r="3" spans="1:4">
      <c r="A3" s="3" t="s">
        <v>274</v>
      </c>
    </row>
    <row r="4" spans="1:4">
      <c r="A4" s="4" t="s">
        <v>275</v>
      </c>
      <c r="B4" s="7" t="n">
        <v>0</v>
      </c>
    </row>
    <row r="5" spans="1:4">
      <c r="A5" s="4" t="s">
        <v>276</v>
      </c>
      <c r="B5" s="5" t="n">
        <v>412787</v>
      </c>
    </row>
    <row r="6" spans="1:4">
      <c r="A6" s="4" t="s">
        <v>277</v>
      </c>
      <c r="B6" s="5" t="n">
        <v>1560734</v>
      </c>
    </row>
    <row r="7" spans="1:4">
      <c r="A7" s="4" t="s">
        <v>278</v>
      </c>
      <c r="B7" s="5" t="n">
        <v>-1649922</v>
      </c>
    </row>
    <row r="8" spans="1:4">
      <c r="A8" s="4" t="s">
        <v>279</v>
      </c>
      <c r="B8" s="5" t="n">
        <v>323599</v>
      </c>
    </row>
    <row r="9" spans="1:4">
      <c r="A9" s="4" t="s">
        <v>258</v>
      </c>
      <c r="B9" s="7" t="n">
        <v>270600</v>
      </c>
      <c r="C9" s="7" t="n">
        <v>265300</v>
      </c>
      <c r="D9" s="7" t="n">
        <v>32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1</v>
      </c>
    </row>
    <row r="3" spans="1:3">
      <c r="A3" s="4" t="s">
        <v>64</v>
      </c>
    </row>
    <row r="4" spans="1:3">
      <c r="A4" s="3" t="s">
        <v>281</v>
      </c>
    </row>
    <row r="5" spans="1:3">
      <c r="A5" s="4" t="s">
        <v>282</v>
      </c>
      <c r="B5" s="7" t="n">
        <v>5404</v>
      </c>
      <c r="C5" s="7" t="n">
        <v>3319</v>
      </c>
    </row>
    <row r="6" spans="1:3">
      <c r="A6" s="4" t="s">
        <v>66</v>
      </c>
    </row>
    <row r="7" spans="1:3">
      <c r="A7" s="3" t="s">
        <v>281</v>
      </c>
    </row>
    <row r="8" spans="1:3">
      <c r="A8" s="4" t="s">
        <v>282</v>
      </c>
      <c r="B8" s="7" t="n">
        <v>15549</v>
      </c>
      <c r="C8" s="7" t="n">
        <v>184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3</v>
      </c>
      <c r="B1" s="2" t="s">
        <v>1</v>
      </c>
    </row>
    <row r="2" spans="1:3">
      <c r="B2" s="2" t="s">
        <v>2</v>
      </c>
      <c r="C2" s="2" t="s">
        <v>61</v>
      </c>
    </row>
    <row r="3" spans="1:3">
      <c r="A3" s="3" t="s">
        <v>284</v>
      </c>
    </row>
    <row r="4" spans="1:3">
      <c r="A4" s="4" t="s">
        <v>63</v>
      </c>
      <c r="B4" s="7" t="n">
        <v>6423956</v>
      </c>
      <c r="C4" s="7" t="n">
        <v>6008272</v>
      </c>
    </row>
    <row r="5" spans="1:3">
      <c r="A5" s="4" t="s">
        <v>285</v>
      </c>
    </row>
    <row r="6" spans="1:3">
      <c r="A6" s="3" t="s">
        <v>284</v>
      </c>
    </row>
    <row r="7" spans="1:3">
      <c r="A7" s="4" t="s">
        <v>63</v>
      </c>
      <c r="B7" s="5" t="n">
        <v>4863222</v>
      </c>
    </row>
    <row r="8" spans="1:3">
      <c r="A8" s="4" t="s">
        <v>286</v>
      </c>
    </row>
    <row r="9" spans="1:3">
      <c r="A9" s="3" t="s">
        <v>284</v>
      </c>
    </row>
    <row r="10" spans="1:3">
      <c r="A10" s="4" t="s">
        <v>63</v>
      </c>
      <c r="B10" s="5" t="n">
        <v>1560734</v>
      </c>
    </row>
    <row r="11" spans="1:3">
      <c r="A11" s="4" t="s">
        <v>239</v>
      </c>
    </row>
    <row r="12" spans="1:3">
      <c r="A12" s="3" t="s">
        <v>284</v>
      </c>
    </row>
    <row r="13" spans="1:3">
      <c r="A13" s="4" t="s">
        <v>63</v>
      </c>
      <c r="B13" s="5" t="n">
        <v>1215425</v>
      </c>
    </row>
    <row r="14" spans="1:3">
      <c r="A14" s="4" t="s">
        <v>287</v>
      </c>
    </row>
    <row r="15" spans="1:3">
      <c r="A15" s="3" t="s">
        <v>284</v>
      </c>
    </row>
    <row r="16" spans="1:3">
      <c r="A16" s="4" t="s">
        <v>63</v>
      </c>
      <c r="B16" s="5" t="n">
        <v>1005180</v>
      </c>
    </row>
    <row r="17" spans="1:3">
      <c r="A17" s="4" t="s">
        <v>288</v>
      </c>
    </row>
    <row r="18" spans="1:3">
      <c r="A18" s="3" t="s">
        <v>284</v>
      </c>
    </row>
    <row r="19" spans="1:3">
      <c r="A19" s="4" t="s">
        <v>63</v>
      </c>
      <c r="B19" s="5" t="n">
        <v>210245</v>
      </c>
    </row>
    <row r="20" spans="1:3">
      <c r="A20" s="4" t="s">
        <v>240</v>
      </c>
    </row>
    <row r="21" spans="1:3">
      <c r="A21" s="3" t="s">
        <v>284</v>
      </c>
    </row>
    <row r="22" spans="1:3">
      <c r="A22" s="4" t="s">
        <v>63</v>
      </c>
      <c r="B22" s="5" t="n">
        <v>1807934</v>
      </c>
    </row>
    <row r="23" spans="1:3">
      <c r="A23" s="4" t="s">
        <v>289</v>
      </c>
    </row>
    <row r="24" spans="1:3">
      <c r="A24" s="3" t="s">
        <v>284</v>
      </c>
    </row>
    <row r="25" spans="1:3">
      <c r="A25" s="4" t="s">
        <v>63</v>
      </c>
      <c r="B25" s="5" t="n">
        <v>1300637</v>
      </c>
    </row>
    <row r="26" spans="1:3">
      <c r="A26" s="4" t="s">
        <v>290</v>
      </c>
    </row>
    <row r="27" spans="1:3">
      <c r="A27" s="3" t="s">
        <v>284</v>
      </c>
    </row>
    <row r="28" spans="1:3">
      <c r="A28" s="4" t="s">
        <v>63</v>
      </c>
      <c r="B28" s="5" t="n">
        <v>507297</v>
      </c>
    </row>
    <row r="29" spans="1:3">
      <c r="A29" s="4" t="s">
        <v>241</v>
      </c>
    </row>
    <row r="30" spans="1:3">
      <c r="A30" s="3" t="s">
        <v>284</v>
      </c>
    </row>
    <row r="31" spans="1:3">
      <c r="A31" s="4" t="s">
        <v>63</v>
      </c>
      <c r="B31" s="5" t="n">
        <v>1446311</v>
      </c>
    </row>
    <row r="32" spans="1:3">
      <c r="A32" s="4" t="s">
        <v>291</v>
      </c>
    </row>
    <row r="33" spans="1:3">
      <c r="A33" s="3" t="s">
        <v>284</v>
      </c>
    </row>
    <row r="34" spans="1:3">
      <c r="A34" s="4" t="s">
        <v>63</v>
      </c>
      <c r="B34" s="5" t="n">
        <v>1063898</v>
      </c>
    </row>
    <row r="35" spans="1:3">
      <c r="A35" s="4" t="s">
        <v>292</v>
      </c>
    </row>
    <row r="36" spans="1:3">
      <c r="A36" s="3" t="s">
        <v>284</v>
      </c>
    </row>
    <row r="37" spans="1:3">
      <c r="A37" s="4" t="s">
        <v>63</v>
      </c>
      <c r="B37" s="5" t="n">
        <v>382413</v>
      </c>
    </row>
    <row r="38" spans="1:3">
      <c r="A38" s="4" t="s">
        <v>242</v>
      </c>
    </row>
    <row r="39" spans="1:3">
      <c r="A39" s="3" t="s">
        <v>284</v>
      </c>
    </row>
    <row r="40" spans="1:3">
      <c r="A40" s="4" t="s">
        <v>63</v>
      </c>
      <c r="B40" s="5" t="n">
        <v>1954286</v>
      </c>
    </row>
    <row r="41" spans="1:3">
      <c r="A41" s="4" t="s">
        <v>293</v>
      </c>
    </row>
    <row r="42" spans="1:3">
      <c r="A42" s="3" t="s">
        <v>284</v>
      </c>
    </row>
    <row r="43" spans="1:3">
      <c r="A43" s="4" t="s">
        <v>63</v>
      </c>
      <c r="B43" s="5" t="n">
        <v>1493507</v>
      </c>
    </row>
    <row r="44" spans="1:3">
      <c r="A44" s="4" t="s">
        <v>294</v>
      </c>
    </row>
    <row r="45" spans="1:3">
      <c r="A45" s="3" t="s">
        <v>284</v>
      </c>
    </row>
    <row r="46" spans="1:3">
      <c r="A46" s="4" t="s">
        <v>63</v>
      </c>
      <c r="B46" s="7" t="n">
        <v>4607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295</v>
      </c>
      <c r="B1" s="2" t="s">
        <v>1</v>
      </c>
    </row>
    <row r="2" spans="1:2">
      <c r="B2" s="2" t="s">
        <v>296</v>
      </c>
    </row>
    <row r="3" spans="1:2">
      <c r="A3" s="4" t="s">
        <v>297</v>
      </c>
    </row>
    <row r="4" spans="1:2">
      <c r="A4" s="3" t="s">
        <v>281</v>
      </c>
    </row>
    <row r="5" spans="1:2">
      <c r="A5" s="4" t="s">
        <v>298</v>
      </c>
      <c r="B5" s="10" t="n">
        <v>5.7</v>
      </c>
    </row>
    <row r="6" spans="1:2">
      <c r="A6" s="4" t="s">
        <v>299</v>
      </c>
      <c r="B6" s="4" t="s">
        <v>300</v>
      </c>
    </row>
    <row r="7" spans="1:2">
      <c r="A7" s="4" t="s">
        <v>301</v>
      </c>
      <c r="B7" s="5" t="n">
        <v>1100000</v>
      </c>
    </row>
    <row r="8" spans="1:2">
      <c r="A8" s="4" t="s">
        <v>302</v>
      </c>
      <c r="B8" s="5" t="n">
        <v>500000</v>
      </c>
    </row>
    <row r="9" spans="1:2">
      <c r="A9" s="4" t="s">
        <v>303</v>
      </c>
      <c r="B9" s="8" t="n">
        <v>3.38</v>
      </c>
    </row>
    <row r="10" spans="1:2">
      <c r="A10" s="4" t="s">
        <v>304</v>
      </c>
      <c r="B10" s="8" t="n">
        <v>4.83</v>
      </c>
    </row>
    <row r="11" spans="1:2">
      <c r="A11" s="4" t="s">
        <v>305</v>
      </c>
    </row>
    <row r="12" spans="1:2">
      <c r="A12" s="3" t="s">
        <v>281</v>
      </c>
    </row>
    <row r="13" spans="1:2">
      <c r="A13" s="4" t="s">
        <v>299</v>
      </c>
      <c r="B13" s="4" t="s">
        <v>306</v>
      </c>
    </row>
    <row r="14" spans="1:2">
      <c r="A14" s="4" t="s">
        <v>307</v>
      </c>
      <c r="B14" s="5" t="n">
        <v>5100000</v>
      </c>
    </row>
    <row r="15" spans="1:2">
      <c r="A15" s="4" t="s">
        <v>308</v>
      </c>
      <c r="B15" s="5" t="n">
        <v>14900000</v>
      </c>
    </row>
    <row r="16" spans="1:2">
      <c r="A16" s="4" t="s">
        <v>309</v>
      </c>
      <c r="B16" s="10" t="n">
        <v>194.5</v>
      </c>
    </row>
    <row r="17" spans="1:2">
      <c r="A17" s="4" t="s">
        <v>310</v>
      </c>
    </row>
    <row r="18" spans="1:2">
      <c r="A18" s="3" t="s">
        <v>281</v>
      </c>
    </row>
    <row r="19" spans="1:2">
      <c r="A19" s="4" t="s">
        <v>307</v>
      </c>
      <c r="B19" s="5" t="n">
        <v>3900000</v>
      </c>
    </row>
    <row r="20" spans="1:2">
      <c r="A20" s="4" t="s">
        <v>311</v>
      </c>
      <c r="B20" s="8" t="n">
        <v>14.05</v>
      </c>
    </row>
    <row r="21" spans="1:2">
      <c r="A21" s="4" t="s">
        <v>312</v>
      </c>
      <c r="B21" s="4" t="s">
        <v>313</v>
      </c>
    </row>
    <row r="22" spans="1:2">
      <c r="A22" s="4" t="s">
        <v>314</v>
      </c>
    </row>
    <row r="23" spans="1:2">
      <c r="A23" s="3" t="s">
        <v>281</v>
      </c>
    </row>
    <row r="24" spans="1:2">
      <c r="A24" s="4" t="s">
        <v>308</v>
      </c>
      <c r="B24" s="5" t="n">
        <v>2600000</v>
      </c>
    </row>
    <row r="25" spans="1:2">
      <c r="A25" s="4" t="s">
        <v>315</v>
      </c>
    </row>
    <row r="26" spans="1:2">
      <c r="A26" s="3" t="s">
        <v>281</v>
      </c>
    </row>
    <row r="27" spans="1:2">
      <c r="A27" s="4" t="s">
        <v>316</v>
      </c>
      <c r="B27" s="5" t="n">
        <v>600000</v>
      </c>
    </row>
    <row r="28" spans="1:2">
      <c r="A28" s="4" t="s">
        <v>317</v>
      </c>
    </row>
    <row r="29" spans="1:2">
      <c r="A29" s="3" t="s">
        <v>281</v>
      </c>
    </row>
    <row r="30" spans="1:2">
      <c r="A30" s="4" t="s">
        <v>318</v>
      </c>
      <c r="B30" s="5" t="n">
        <v>0</v>
      </c>
    </row>
    <row r="31" spans="1:2">
      <c r="A31" s="4" t="s">
        <v>319</v>
      </c>
    </row>
    <row r="32" spans="1:2">
      <c r="A32" s="3" t="s">
        <v>281</v>
      </c>
    </row>
    <row r="33" spans="1:2">
      <c r="A33" s="4" t="s">
        <v>318</v>
      </c>
      <c r="B33" s="5" t="n">
        <v>5200000</v>
      </c>
    </row>
    <row r="34" spans="1:2">
      <c r="A34" s="4" t="s">
        <v>320</v>
      </c>
    </row>
    <row r="35" spans="1:2">
      <c r="A35" s="3" t="s">
        <v>281</v>
      </c>
    </row>
    <row r="36" spans="1:2">
      <c r="A36" s="4" t="s">
        <v>307</v>
      </c>
      <c r="B36" s="5" t="n">
        <v>1200000</v>
      </c>
    </row>
    <row r="37" spans="1:2">
      <c r="A37" s="4" t="s">
        <v>312</v>
      </c>
      <c r="B37" s="4" t="s">
        <v>321</v>
      </c>
    </row>
    <row r="38" spans="1:2">
      <c r="A38" s="4" t="s">
        <v>322</v>
      </c>
    </row>
    <row r="39" spans="1:2">
      <c r="A39" s="3" t="s">
        <v>281</v>
      </c>
    </row>
    <row r="40" spans="1:2">
      <c r="A40" s="4" t="s">
        <v>307</v>
      </c>
      <c r="B40" s="5" t="n">
        <v>0</v>
      </c>
    </row>
    <row r="41" spans="1:2">
      <c r="A41" s="4" t="s">
        <v>323</v>
      </c>
    </row>
    <row r="42" spans="1:2">
      <c r="A42" s="3" t="s">
        <v>281</v>
      </c>
    </row>
    <row r="43" spans="1:2">
      <c r="A43" s="4" t="s">
        <v>307</v>
      </c>
      <c r="B43" s="5" t="n">
        <v>24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1</v>
      </c>
    </row>
    <row r="3" spans="1:3">
      <c r="A3" s="3" t="s">
        <v>325</v>
      </c>
    </row>
    <row r="4" spans="1:3">
      <c r="A4" s="4" t="s">
        <v>72</v>
      </c>
      <c r="B4" s="7" t="n">
        <v>116035</v>
      </c>
      <c r="C4" s="7" t="n">
        <v>124710</v>
      </c>
    </row>
    <row r="5" spans="1:3">
      <c r="A5" s="3" t="s">
        <v>326</v>
      </c>
    </row>
    <row r="6" spans="1:3">
      <c r="A6" s="4" t="s">
        <v>327</v>
      </c>
      <c r="B6" s="5" t="n">
        <v>529380</v>
      </c>
      <c r="C6" s="5" t="n">
        <v>530268</v>
      </c>
    </row>
    <row r="7" spans="1:3">
      <c r="A7" s="4" t="s">
        <v>328</v>
      </c>
      <c r="B7" s="8" t="n">
        <v>0.22</v>
      </c>
      <c r="C7" s="8" t="n">
        <v>0.24</v>
      </c>
    </row>
    <row r="8" spans="1:3">
      <c r="A8" s="3" t="s">
        <v>329</v>
      </c>
    </row>
    <row r="9" spans="1:3">
      <c r="A9" s="4" t="s">
        <v>72</v>
      </c>
      <c r="B9" s="7" t="n">
        <v>116035</v>
      </c>
      <c r="C9" s="7" t="n">
        <v>124710</v>
      </c>
    </row>
    <row r="10" spans="1:3">
      <c r="A10" s="3" t="s">
        <v>326</v>
      </c>
    </row>
    <row r="11" spans="1:3">
      <c r="A11" s="4" t="s">
        <v>327</v>
      </c>
      <c r="B11" s="5" t="n">
        <v>529380</v>
      </c>
      <c r="C11" s="5" t="n">
        <v>530268</v>
      </c>
    </row>
    <row r="12" spans="1:3">
      <c r="A12" s="4" t="s">
        <v>330</v>
      </c>
      <c r="B12" s="5" t="n">
        <v>6074</v>
      </c>
      <c r="C12" s="5" t="n">
        <v>8365</v>
      </c>
    </row>
    <row r="13" spans="1:3">
      <c r="A13" s="4" t="s">
        <v>331</v>
      </c>
      <c r="B13" s="5" t="n">
        <v>535454</v>
      </c>
      <c r="C13" s="5" t="n">
        <v>538633</v>
      </c>
    </row>
    <row r="14" spans="1:3">
      <c r="A14" s="4" t="s">
        <v>332</v>
      </c>
      <c r="B14" s="8" t="n">
        <v>0.22</v>
      </c>
      <c r="C14" s="8" t="n">
        <v>0.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1</v>
      </c>
    </row>
    <row r="3" spans="1:3">
      <c r="A3" s="4" t="s">
        <v>310</v>
      </c>
    </row>
    <row r="4" spans="1:3">
      <c r="A4" s="3" t="s">
        <v>334</v>
      </c>
    </row>
    <row r="5" spans="1:3">
      <c r="A5" s="4" t="s">
        <v>335</v>
      </c>
      <c r="B5" s="11" t="n">
        <v>3.3</v>
      </c>
      <c r="C5" s="11"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36</v>
      </c>
      <c r="B1" s="2" t="s">
        <v>1</v>
      </c>
    </row>
    <row r="2" spans="1:3">
      <c r="B2" s="2" t="s">
        <v>2</v>
      </c>
      <c r="C2" s="2" t="s">
        <v>61</v>
      </c>
    </row>
    <row r="3" spans="1:3">
      <c r="A3" s="3" t="s">
        <v>133</v>
      </c>
    </row>
    <row r="4" spans="1:3">
      <c r="A4" s="4" t="s">
        <v>337</v>
      </c>
      <c r="B4" s="10" t="n">
        <v>33.5</v>
      </c>
      <c r="C4" s="7" t="n">
        <v>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1</v>
      </c>
    </row>
    <row r="3" spans="1:3">
      <c r="A3" s="3" t="s">
        <v>339</v>
      </c>
    </row>
    <row r="4" spans="1:3">
      <c r="A4" s="4" t="s">
        <v>69</v>
      </c>
      <c r="B4" s="7" t="n">
        <v>86924</v>
      </c>
      <c r="C4" s="7" t="n">
        <v>36165</v>
      </c>
    </row>
    <row r="5" spans="1:3">
      <c r="A5" s="4" t="s">
        <v>91</v>
      </c>
      <c r="B5" s="5" t="n">
        <v>91025</v>
      </c>
      <c r="C5" s="7" t="n">
        <v>0</v>
      </c>
    </row>
    <row r="6" spans="1:3">
      <c r="A6" s="4" t="s">
        <v>340</v>
      </c>
    </row>
    <row r="7" spans="1:3">
      <c r="A7" s="3" t="s">
        <v>339</v>
      </c>
    </row>
    <row r="8" spans="1:3">
      <c r="A8" s="4" t="s">
        <v>341</v>
      </c>
      <c r="B8" s="7" t="n">
        <v>38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44"/>
  <sheetViews>
    <sheetView workbookViewId="0">
      <selection activeCell="A1" sqref="A1"/>
    </sheetView>
  </sheetViews>
  <sheetFormatPr baseColWidth="8" defaultRowHeight="15" outlineLevelCol="0"/>
  <cols>
    <col customWidth="1" max="1" min="1" width="80"/>
    <col customWidth="1" max="2" min="2" width="10"/>
    <col customWidth="1" max="3" min="3" width="11"/>
    <col customWidth="1" max="4" min="4" width="12"/>
    <col customWidth="1" max="5" min="5" width="11"/>
    <col customWidth="1" max="6" min="6" width="14"/>
    <col customWidth="1" max="7" min="7" width="14"/>
    <col customWidth="1" max="8" min="8" width="12"/>
    <col customWidth="1" max="9" min="9" width="10"/>
    <col customWidth="1" max="10" min="10" width="12"/>
    <col customWidth="1" max="11" min="11" width="11"/>
    <col customWidth="1" max="12" min="12" width="15"/>
    <col customWidth="1" max="13" min="13" width="13"/>
    <col customWidth="1" max="14" min="14" width="14"/>
    <col customWidth="1" max="15" min="15" width="13"/>
  </cols>
  <sheetData>
    <row r="1" spans="1:15">
      <c r="A1" s="1" t="s">
        <v>342</v>
      </c>
      <c r="B1" s="2" t="s">
        <v>343</v>
      </c>
      <c r="C1" s="2" t="s">
        <v>344</v>
      </c>
      <c r="D1" s="2" t="s">
        <v>345</v>
      </c>
      <c r="E1" s="2" t="s">
        <v>346</v>
      </c>
      <c r="F1" s="2" t="s">
        <v>347</v>
      </c>
      <c r="G1" s="2" t="s">
        <v>348</v>
      </c>
      <c r="H1" s="2" t="s">
        <v>349</v>
      </c>
      <c r="I1" s="2" t="s">
        <v>350</v>
      </c>
      <c r="J1" s="2" t="s">
        <v>343</v>
      </c>
      <c r="K1" s="2" t="s">
        <v>351</v>
      </c>
      <c r="L1" s="2" t="s">
        <v>352</v>
      </c>
      <c r="M1" s="2" t="s">
        <v>353</v>
      </c>
      <c r="N1" s="2" t="s">
        <v>354</v>
      </c>
      <c r="O1" s="2" t="s">
        <v>355</v>
      </c>
    </row>
    <row r="2" spans="1:15">
      <c r="A2" s="3" t="s">
        <v>356</v>
      </c>
    </row>
    <row r="3" spans="1:15">
      <c r="A3" s="4" t="s">
        <v>357</v>
      </c>
      <c r="B3" s="7" t="n">
        <v>33300</v>
      </c>
    </row>
    <row r="4" spans="1:15">
      <c r="A4" s="4" t="s">
        <v>358</v>
      </c>
    </row>
    <row r="5" spans="1:15">
      <c r="A5" s="3" t="s">
        <v>356</v>
      </c>
    </row>
    <row r="6" spans="1:15">
      <c r="A6" s="4" t="s">
        <v>359</v>
      </c>
      <c r="J6" s="7" t="n">
        <v>8000000</v>
      </c>
    </row>
    <row r="7" spans="1:15">
      <c r="A7" s="4" t="s">
        <v>360</v>
      </c>
    </row>
    <row r="8" spans="1:15">
      <c r="A8" s="3" t="s">
        <v>356</v>
      </c>
    </row>
    <row r="9" spans="1:15">
      <c r="A9" s="4" t="s">
        <v>359</v>
      </c>
      <c r="J9" s="5" t="n">
        <v>4471287</v>
      </c>
    </row>
    <row r="10" spans="1:15">
      <c r="A10" s="4" t="s">
        <v>361</v>
      </c>
    </row>
    <row r="11" spans="1:15">
      <c r="A11" s="3" t="s">
        <v>356</v>
      </c>
    </row>
    <row r="12" spans="1:15">
      <c r="A12" s="4" t="s">
        <v>359</v>
      </c>
      <c r="J12" s="5" t="n">
        <v>1116538</v>
      </c>
    </row>
    <row r="13" spans="1:15">
      <c r="A13" s="4" t="s">
        <v>362</v>
      </c>
    </row>
    <row r="14" spans="1:15">
      <c r="A14" s="3" t="s">
        <v>356</v>
      </c>
    </row>
    <row r="15" spans="1:15">
      <c r="A15" s="4" t="s">
        <v>359</v>
      </c>
      <c r="H15" s="12" t="n">
        <v>2861000</v>
      </c>
      <c r="J15" s="5" t="n">
        <v>433268</v>
      </c>
    </row>
    <row r="16" spans="1:15">
      <c r="A16" s="4" t="s">
        <v>363</v>
      </c>
    </row>
    <row r="17" spans="1:15">
      <c r="A17" s="3" t="s">
        <v>356</v>
      </c>
    </row>
    <row r="18" spans="1:15">
      <c r="A18" s="4" t="s">
        <v>359</v>
      </c>
      <c r="I18" s="13" t="n">
        <v>69596</v>
      </c>
      <c r="J18" s="5" t="n">
        <v>81596</v>
      </c>
    </row>
    <row r="19" spans="1:15">
      <c r="A19" s="4" t="s">
        <v>364</v>
      </c>
    </row>
    <row r="20" spans="1:15">
      <c r="A20" s="3" t="s">
        <v>356</v>
      </c>
    </row>
    <row r="21" spans="1:15">
      <c r="A21" s="4" t="s">
        <v>359</v>
      </c>
      <c r="J21" s="5" t="n">
        <v>92453</v>
      </c>
      <c r="N21" s="14" t="n">
        <v>26081080</v>
      </c>
    </row>
    <row r="22" spans="1:15">
      <c r="A22" s="4" t="s">
        <v>365</v>
      </c>
    </row>
    <row r="23" spans="1:15">
      <c r="A23" s="3" t="s">
        <v>356</v>
      </c>
    </row>
    <row r="24" spans="1:15">
      <c r="A24" s="4" t="s">
        <v>359</v>
      </c>
      <c r="C24" s="15" t="n">
        <v>180070</v>
      </c>
      <c r="J24" s="5" t="n">
        <v>49447</v>
      </c>
    </row>
    <row r="25" spans="1:15">
      <c r="A25" s="4" t="s">
        <v>366</v>
      </c>
    </row>
    <row r="26" spans="1:15">
      <c r="A26" s="3" t="s">
        <v>356</v>
      </c>
    </row>
    <row r="27" spans="1:15">
      <c r="A27" s="4" t="s">
        <v>359</v>
      </c>
      <c r="F27" s="16" t="n">
        <v>4842800</v>
      </c>
      <c r="J27" s="5" t="n">
        <v>241956</v>
      </c>
    </row>
    <row r="28" spans="1:15">
      <c r="A28" s="4" t="s">
        <v>367</v>
      </c>
    </row>
    <row r="29" spans="1:15">
      <c r="A29" s="3" t="s">
        <v>356</v>
      </c>
    </row>
    <row r="30" spans="1:15">
      <c r="A30" s="4" t="s">
        <v>359</v>
      </c>
      <c r="J30" s="5" t="n">
        <v>98876</v>
      </c>
      <c r="L30" s="5" t="n">
        <v>396800</v>
      </c>
    </row>
    <row r="31" spans="1:15">
      <c r="A31" s="4" t="s">
        <v>368</v>
      </c>
    </row>
    <row r="32" spans="1:15">
      <c r="A32" s="3" t="s">
        <v>356</v>
      </c>
    </row>
    <row r="33" spans="1:15">
      <c r="A33" s="4" t="s">
        <v>359</v>
      </c>
      <c r="J33" s="5" t="n">
        <v>40664</v>
      </c>
      <c r="K33" s="7" t="n">
        <v>163150</v>
      </c>
    </row>
    <row r="34" spans="1:15">
      <c r="A34" s="4" t="s">
        <v>369</v>
      </c>
    </row>
    <row r="35" spans="1:15">
      <c r="A35" s="3" t="s">
        <v>356</v>
      </c>
    </row>
    <row r="36" spans="1:15">
      <c r="A36" s="4" t="s">
        <v>359</v>
      </c>
      <c r="J36" s="5" t="n">
        <v>33688</v>
      </c>
      <c r="K36" s="5" t="n">
        <v>45950</v>
      </c>
    </row>
    <row r="37" spans="1:15">
      <c r="A37" s="4" t="s">
        <v>370</v>
      </c>
    </row>
    <row r="38" spans="1:15">
      <c r="A38" s="3" t="s">
        <v>356</v>
      </c>
    </row>
    <row r="39" spans="1:15">
      <c r="A39" s="4" t="s">
        <v>359</v>
      </c>
      <c r="J39" s="5" t="n">
        <v>44590</v>
      </c>
    </row>
    <row r="40" spans="1:15">
      <c r="A40" s="4" t="s">
        <v>371</v>
      </c>
    </row>
    <row r="41" spans="1:15">
      <c r="A41" s="3" t="s">
        <v>356</v>
      </c>
    </row>
    <row r="42" spans="1:15">
      <c r="A42" s="4" t="s">
        <v>359</v>
      </c>
      <c r="J42" s="5" t="n">
        <v>3354749</v>
      </c>
    </row>
    <row r="43" spans="1:15">
      <c r="A43" s="4" t="s">
        <v>372</v>
      </c>
    </row>
    <row r="44" spans="1:15">
      <c r="A44" s="3" t="s">
        <v>356</v>
      </c>
    </row>
    <row r="45" spans="1:15">
      <c r="A45" s="4" t="s">
        <v>359</v>
      </c>
      <c r="G45" s="6" t="s">
        <v>373</v>
      </c>
      <c r="J45" s="5" t="n">
        <v>0</v>
      </c>
    </row>
    <row r="46" spans="1:15">
      <c r="A46" s="4" t="s">
        <v>374</v>
      </c>
    </row>
    <row r="47" spans="1:15">
      <c r="A47" s="3" t="s">
        <v>356</v>
      </c>
    </row>
    <row r="48" spans="1:15">
      <c r="A48" s="4" t="s">
        <v>359</v>
      </c>
      <c r="E48" s="7" t="n">
        <v>378908</v>
      </c>
      <c r="J48" s="5" t="n">
        <v>285129</v>
      </c>
    </row>
    <row r="49" spans="1:15">
      <c r="A49" s="4" t="s">
        <v>375</v>
      </c>
    </row>
    <row r="50" spans="1:15">
      <c r="A50" s="3" t="s">
        <v>356</v>
      </c>
    </row>
    <row r="51" spans="1:15">
      <c r="A51" s="4" t="s">
        <v>359</v>
      </c>
      <c r="H51" s="5" t="n">
        <v>2879061</v>
      </c>
      <c r="J51" s="5" t="n">
        <v>438131</v>
      </c>
    </row>
    <row r="52" spans="1:15">
      <c r="A52" s="4" t="s">
        <v>376</v>
      </c>
    </row>
    <row r="53" spans="1:15">
      <c r="A53" s="3" t="s">
        <v>356</v>
      </c>
    </row>
    <row r="54" spans="1:15">
      <c r="A54" s="4" t="s">
        <v>359</v>
      </c>
      <c r="J54" s="5" t="n">
        <v>1923257</v>
      </c>
      <c r="O54" s="17" t="n">
        <v>1657947</v>
      </c>
    </row>
    <row r="55" spans="1:15">
      <c r="A55" s="4" t="s">
        <v>377</v>
      </c>
    </row>
    <row r="56" spans="1:15">
      <c r="A56" s="3" t="s">
        <v>356</v>
      </c>
    </row>
    <row r="57" spans="1:15">
      <c r="A57" s="4" t="s">
        <v>359</v>
      </c>
      <c r="I57" s="5" t="n">
        <v>35446</v>
      </c>
      <c r="J57" s="5" t="n">
        <v>46615</v>
      </c>
    </row>
    <row r="58" spans="1:15">
      <c r="A58" s="4" t="s">
        <v>378</v>
      </c>
    </row>
    <row r="59" spans="1:15">
      <c r="A59" s="3" t="s">
        <v>356</v>
      </c>
    </row>
    <row r="60" spans="1:15">
      <c r="A60" s="4" t="s">
        <v>359</v>
      </c>
      <c r="J60" s="5" t="n">
        <v>105083</v>
      </c>
      <c r="M60" s="18" t="n">
        <v>29643799</v>
      </c>
    </row>
    <row r="61" spans="1:15">
      <c r="A61" s="4" t="s">
        <v>379</v>
      </c>
    </row>
    <row r="62" spans="1:15">
      <c r="A62" s="3" t="s">
        <v>356</v>
      </c>
    </row>
    <row r="63" spans="1:15">
      <c r="A63" s="4" t="s">
        <v>359</v>
      </c>
      <c r="J63" s="5" t="n">
        <v>55634</v>
      </c>
      <c r="N63" s="5" t="n">
        <v>3767477</v>
      </c>
    </row>
    <row r="64" spans="1:15">
      <c r="A64" s="4" t="s">
        <v>380</v>
      </c>
    </row>
    <row r="65" spans="1:15">
      <c r="A65" s="3" t="s">
        <v>356</v>
      </c>
    </row>
    <row r="66" spans="1:15">
      <c r="A66" s="4" t="s">
        <v>359</v>
      </c>
      <c r="D66" s="19" t="n">
        <v>2403304</v>
      </c>
      <c r="J66" s="5" t="n">
        <v>120074</v>
      </c>
    </row>
    <row r="67" spans="1:15">
      <c r="A67" s="4" t="s">
        <v>381</v>
      </c>
    </row>
    <row r="68" spans="1:15">
      <c r="A68" s="3" t="s">
        <v>356</v>
      </c>
    </row>
    <row r="69" spans="1:15">
      <c r="A69" s="4" t="s">
        <v>359</v>
      </c>
      <c r="C69" s="5" t="n">
        <v>541260</v>
      </c>
      <c r="J69" s="5" t="n">
        <v>134873</v>
      </c>
    </row>
    <row r="70" spans="1:15">
      <c r="A70" s="4" t="s">
        <v>382</v>
      </c>
    </row>
    <row r="71" spans="1:15">
      <c r="A71" s="3" t="s">
        <v>356</v>
      </c>
    </row>
    <row r="72" spans="1:15">
      <c r="A72" s="4" t="s">
        <v>359</v>
      </c>
      <c r="F72" s="5" t="n">
        <v>86283</v>
      </c>
      <c r="J72" s="5" t="n">
        <v>63257</v>
      </c>
    </row>
    <row r="73" spans="1:15">
      <c r="A73" s="4" t="s">
        <v>383</v>
      </c>
    </row>
    <row r="74" spans="1:15">
      <c r="A74" s="3" t="s">
        <v>356</v>
      </c>
    </row>
    <row r="75" spans="1:15">
      <c r="A75" s="4" t="s">
        <v>359</v>
      </c>
      <c r="J75" s="5" t="n">
        <v>182696</v>
      </c>
    </row>
    <row r="76" spans="1:15">
      <c r="A76" s="4" t="s">
        <v>384</v>
      </c>
    </row>
    <row r="77" spans="1:15">
      <c r="A77" s="3" t="s">
        <v>356</v>
      </c>
    </row>
    <row r="78" spans="1:15">
      <c r="A78" s="4" t="s">
        <v>359</v>
      </c>
      <c r="J78" s="5" t="n">
        <v>3488050</v>
      </c>
    </row>
    <row r="79" spans="1:15">
      <c r="A79" s="4" t="s">
        <v>385</v>
      </c>
    </row>
    <row r="80" spans="1:15">
      <c r="A80" s="3" t="s">
        <v>356</v>
      </c>
    </row>
    <row r="81" spans="1:15">
      <c r="A81" s="4" t="s">
        <v>359</v>
      </c>
      <c r="J81" s="5" t="n">
        <v>104196</v>
      </c>
    </row>
    <row r="82" spans="1:15">
      <c r="A82" s="4" t="s">
        <v>386</v>
      </c>
    </row>
    <row r="83" spans="1:15">
      <c r="A83" s="3" t="s">
        <v>356</v>
      </c>
    </row>
    <row r="84" spans="1:15">
      <c r="A84" s="4" t="s">
        <v>359</v>
      </c>
      <c r="H84" s="5" t="n">
        <v>0</v>
      </c>
      <c r="J84" s="5" t="n">
        <v>0</v>
      </c>
    </row>
    <row r="85" spans="1:15">
      <c r="A85" s="4" t="s">
        <v>387</v>
      </c>
    </row>
    <row r="86" spans="1:15">
      <c r="A86" s="3" t="s">
        <v>356</v>
      </c>
    </row>
    <row r="87" spans="1:15">
      <c r="A87" s="4" t="s">
        <v>359</v>
      </c>
      <c r="I87" s="5" t="n">
        <v>71597</v>
      </c>
      <c r="J87" s="5" t="n">
        <v>83601</v>
      </c>
    </row>
    <row r="88" spans="1:15">
      <c r="A88" s="4" t="s">
        <v>388</v>
      </c>
    </row>
    <row r="89" spans="1:15">
      <c r="A89" s="3" t="s">
        <v>356</v>
      </c>
    </row>
    <row r="90" spans="1:15">
      <c r="A90" s="4" t="s">
        <v>359</v>
      </c>
      <c r="J90" s="5" t="n">
        <v>0</v>
      </c>
      <c r="N90" s="5" t="n">
        <v>0</v>
      </c>
    </row>
    <row r="91" spans="1:15">
      <c r="A91" s="4" t="s">
        <v>389</v>
      </c>
    </row>
    <row r="92" spans="1:15">
      <c r="A92" s="3" t="s">
        <v>356</v>
      </c>
    </row>
    <row r="93" spans="1:15">
      <c r="A93" s="4" t="s">
        <v>359</v>
      </c>
      <c r="C93" s="5" t="n">
        <v>10500</v>
      </c>
      <c r="J93" s="5" t="n">
        <v>2883</v>
      </c>
    </row>
    <row r="94" spans="1:15">
      <c r="A94" s="4" t="s">
        <v>390</v>
      </c>
    </row>
    <row r="95" spans="1:15">
      <c r="A95" s="3" t="s">
        <v>356</v>
      </c>
    </row>
    <row r="96" spans="1:15">
      <c r="A96" s="4" t="s">
        <v>359</v>
      </c>
      <c r="F96" s="5" t="n">
        <v>0</v>
      </c>
      <c r="J96" s="5" t="n">
        <v>0</v>
      </c>
    </row>
    <row r="97" spans="1:15">
      <c r="A97" s="4" t="s">
        <v>391</v>
      </c>
    </row>
    <row r="98" spans="1:15">
      <c r="A98" s="3" t="s">
        <v>356</v>
      </c>
    </row>
    <row r="99" spans="1:15">
      <c r="A99" s="4" t="s">
        <v>359</v>
      </c>
      <c r="J99" s="5" t="n">
        <v>9718</v>
      </c>
      <c r="L99" s="5" t="n">
        <v>39000</v>
      </c>
    </row>
    <row r="100" spans="1:15">
      <c r="A100" s="4" t="s">
        <v>392</v>
      </c>
    </row>
    <row r="101" spans="1:15">
      <c r="A101" s="3" t="s">
        <v>356</v>
      </c>
    </row>
    <row r="102" spans="1:15">
      <c r="A102" s="4" t="s">
        <v>359</v>
      </c>
      <c r="J102" s="5" t="n">
        <v>0</v>
      </c>
      <c r="K102" s="5" t="n">
        <v>0</v>
      </c>
    </row>
    <row r="103" spans="1:15">
      <c r="A103" s="4" t="s">
        <v>393</v>
      </c>
    </row>
    <row r="104" spans="1:15">
      <c r="A104" s="3" t="s">
        <v>356</v>
      </c>
    </row>
    <row r="105" spans="1:15">
      <c r="A105" s="4" t="s">
        <v>359</v>
      </c>
      <c r="J105" s="5" t="n">
        <v>0</v>
      </c>
      <c r="K105" s="7" t="n">
        <v>0</v>
      </c>
    </row>
    <row r="106" spans="1:15">
      <c r="A106" s="4" t="s">
        <v>394</v>
      </c>
    </row>
    <row r="107" spans="1:15">
      <c r="A107" s="3" t="s">
        <v>356</v>
      </c>
    </row>
    <row r="108" spans="1:15">
      <c r="A108" s="4" t="s">
        <v>359</v>
      </c>
      <c r="J108" s="5" t="n">
        <v>7994</v>
      </c>
    </row>
    <row r="109" spans="1:15">
      <c r="A109" s="4" t="s">
        <v>395</v>
      </c>
    </row>
    <row r="110" spans="1:15">
      <c r="A110" s="3" t="s">
        <v>356</v>
      </c>
    </row>
    <row r="111" spans="1:15">
      <c r="A111" s="4" t="s">
        <v>359</v>
      </c>
      <c r="J111" s="5" t="n">
        <v>3383854</v>
      </c>
    </row>
    <row r="112" spans="1:15">
      <c r="A112" s="4" t="s">
        <v>396</v>
      </c>
    </row>
    <row r="113" spans="1:15">
      <c r="A113" s="3" t="s">
        <v>356</v>
      </c>
    </row>
    <row r="114" spans="1:15">
      <c r="A114" s="4" t="s">
        <v>359</v>
      </c>
      <c r="G114" s="6" t="s">
        <v>397</v>
      </c>
      <c r="J114" s="5" t="n">
        <v>155172</v>
      </c>
    </row>
    <row r="115" spans="1:15">
      <c r="A115" s="4" t="s">
        <v>398</v>
      </c>
    </row>
    <row r="116" spans="1:15">
      <c r="A116" s="3" t="s">
        <v>356</v>
      </c>
    </row>
    <row r="117" spans="1:15">
      <c r="A117" s="4" t="s">
        <v>359</v>
      </c>
      <c r="E117" s="7" t="n">
        <v>389644</v>
      </c>
      <c r="J117" s="5" t="n">
        <v>293208</v>
      </c>
    </row>
    <row r="118" spans="1:15">
      <c r="A118" s="4" t="s">
        <v>399</v>
      </c>
    </row>
    <row r="119" spans="1:15">
      <c r="A119" s="3" t="s">
        <v>356</v>
      </c>
    </row>
    <row r="120" spans="1:15">
      <c r="A120" s="4" t="s">
        <v>359</v>
      </c>
      <c r="H120" s="12" t="n">
        <v>1365680</v>
      </c>
      <c r="J120" s="5" t="n">
        <v>206927</v>
      </c>
    </row>
    <row r="121" spans="1:15">
      <c r="A121" s="4" t="s">
        <v>400</v>
      </c>
    </row>
    <row r="122" spans="1:15">
      <c r="A122" s="3" t="s">
        <v>356</v>
      </c>
    </row>
    <row r="123" spans="1:15">
      <c r="A123" s="4" t="s">
        <v>359</v>
      </c>
      <c r="J123" s="5" t="n">
        <v>2153525</v>
      </c>
      <c r="O123" s="17" t="n">
        <v>1855760</v>
      </c>
    </row>
    <row r="124" spans="1:15">
      <c r="A124" s="4" t="s">
        <v>401</v>
      </c>
    </row>
    <row r="125" spans="1:15">
      <c r="A125" s="3" t="s">
        <v>356</v>
      </c>
    </row>
    <row r="126" spans="1:15">
      <c r="A126" s="4" t="s">
        <v>359</v>
      </c>
      <c r="I126" s="13" t="n">
        <v>63881</v>
      </c>
      <c r="J126" s="5" t="n">
        <v>84113</v>
      </c>
    </row>
    <row r="127" spans="1:15">
      <c r="A127" s="4" t="s">
        <v>402</v>
      </c>
    </row>
    <row r="128" spans="1:15">
      <c r="A128" s="3" t="s">
        <v>356</v>
      </c>
    </row>
    <row r="129" spans="1:15">
      <c r="A129" s="4" t="s">
        <v>359</v>
      </c>
      <c r="J129" s="5" t="n">
        <v>110950</v>
      </c>
      <c r="M129" s="18" t="n">
        <v>31298908</v>
      </c>
    </row>
    <row r="130" spans="1:15">
      <c r="A130" s="4" t="s">
        <v>403</v>
      </c>
    </row>
    <row r="131" spans="1:15">
      <c r="A131" s="3" t="s">
        <v>356</v>
      </c>
    </row>
    <row r="132" spans="1:15">
      <c r="A132" s="4" t="s">
        <v>359</v>
      </c>
      <c r="J132" s="5" t="n">
        <v>19751</v>
      </c>
      <c r="N132" s="14" t="n">
        <v>1353258</v>
      </c>
    </row>
    <row r="133" spans="1:15">
      <c r="A133" s="4" t="s">
        <v>404</v>
      </c>
    </row>
    <row r="134" spans="1:15">
      <c r="A134" s="3" t="s">
        <v>356</v>
      </c>
    </row>
    <row r="135" spans="1:15">
      <c r="A135" s="4" t="s">
        <v>359</v>
      </c>
      <c r="D135" s="19" t="n">
        <v>2017270</v>
      </c>
      <c r="J135" s="5" t="n">
        <v>100787</v>
      </c>
    </row>
    <row r="136" spans="1:15">
      <c r="A136" s="4" t="s">
        <v>405</v>
      </c>
    </row>
    <row r="137" spans="1:15">
      <c r="A137" s="3" t="s">
        <v>356</v>
      </c>
    </row>
    <row r="138" spans="1:15">
      <c r="A138" s="4" t="s">
        <v>359</v>
      </c>
      <c r="C138" s="15" t="n">
        <v>287330</v>
      </c>
      <c r="J138" s="5" t="n">
        <v>71598</v>
      </c>
    </row>
    <row r="139" spans="1:15">
      <c r="A139" s="4" t="s">
        <v>406</v>
      </c>
    </row>
    <row r="140" spans="1:15">
      <c r="A140" s="3" t="s">
        <v>356</v>
      </c>
    </row>
    <row r="141" spans="1:15">
      <c r="A141" s="4" t="s">
        <v>359</v>
      </c>
      <c r="F141" s="16" t="n">
        <v>48930</v>
      </c>
      <c r="J141" s="5" t="n">
        <v>35872</v>
      </c>
    </row>
    <row r="142" spans="1:15">
      <c r="A142" s="4" t="s">
        <v>407</v>
      </c>
    </row>
    <row r="143" spans="1:15">
      <c r="A143" s="3" t="s">
        <v>356</v>
      </c>
    </row>
    <row r="144" spans="1:15">
      <c r="A144" s="4" t="s">
        <v>359</v>
      </c>
      <c r="J144" s="7" t="n">
        <v>1519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4" t="s">
        <v>409</v>
      </c>
    </row>
    <row r="3" spans="1:3">
      <c r="A3" s="3" t="s">
        <v>410</v>
      </c>
    </row>
    <row r="4" spans="1:3">
      <c r="A4" s="4" t="s">
        <v>411</v>
      </c>
      <c r="B4" s="7" t="n">
        <v>3539</v>
      </c>
      <c r="C4" s="7" t="n">
        <v>19422</v>
      </c>
    </row>
    <row r="5" spans="1:3">
      <c r="A5" s="4" t="s">
        <v>412</v>
      </c>
    </row>
    <row r="6" spans="1:3">
      <c r="A6" s="3" t="s">
        <v>410</v>
      </c>
    </row>
    <row r="7" spans="1:3">
      <c r="A7" s="4" t="s">
        <v>411</v>
      </c>
      <c r="B7" s="5" t="n">
        <v>12110</v>
      </c>
      <c r="C7" s="5" t="n">
        <v>23912</v>
      </c>
    </row>
    <row r="8" spans="1:3">
      <c r="A8" s="4" t="s">
        <v>413</v>
      </c>
    </row>
    <row r="9" spans="1:3">
      <c r="A9" s="3" t="s">
        <v>410</v>
      </c>
    </row>
    <row r="10" spans="1:3">
      <c r="A10" s="4" t="s">
        <v>414</v>
      </c>
      <c r="B10" s="5" t="n">
        <v>37996</v>
      </c>
      <c r="C10" s="5" t="n">
        <v>7065</v>
      </c>
    </row>
    <row r="11" spans="1:3">
      <c r="A11" s="4" t="s">
        <v>415</v>
      </c>
    </row>
    <row r="12" spans="1:3">
      <c r="A12" s="3" t="s">
        <v>410</v>
      </c>
    </row>
    <row r="13" spans="1:3">
      <c r="A13" s="4" t="s">
        <v>414</v>
      </c>
      <c r="B13" s="7" t="n">
        <v>20252</v>
      </c>
      <c r="C13" s="7" t="n">
        <v>182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1</v>
      </c>
    </row>
    <row r="3" spans="1:3">
      <c r="A3" s="3" t="s">
        <v>80</v>
      </c>
    </row>
    <row r="4" spans="1:3">
      <c r="A4" s="4" t="s">
        <v>72</v>
      </c>
      <c r="B4" s="7" t="n">
        <v>116035</v>
      </c>
      <c r="C4" s="7" t="n">
        <v>124710</v>
      </c>
    </row>
    <row r="5" spans="1:3">
      <c r="A5" s="3" t="s">
        <v>81</v>
      </c>
    </row>
    <row r="6" spans="1:3">
      <c r="A6" s="4" t="s">
        <v>82</v>
      </c>
      <c r="B6" s="5" t="n">
        <v>-44086</v>
      </c>
      <c r="C6" s="5" t="n">
        <v>10836</v>
      </c>
    </row>
    <row r="7" spans="1:3">
      <c r="A7" s="4" t="s">
        <v>83</v>
      </c>
      <c r="B7" s="5" t="n">
        <v>-40903</v>
      </c>
      <c r="C7" s="5" t="n">
        <v>-2169</v>
      </c>
    </row>
    <row r="8" spans="1:3">
      <c r="A8" s="4" t="s">
        <v>84</v>
      </c>
      <c r="B8" s="7" t="n">
        <v>31046</v>
      </c>
      <c r="C8" s="7" t="n">
        <v>1333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61</v>
      </c>
    </row>
    <row r="3" spans="1:3">
      <c r="A3" s="3" t="s">
        <v>417</v>
      </c>
    </row>
    <row r="4" spans="1:3">
      <c r="A4" s="4" t="s">
        <v>418</v>
      </c>
      <c r="B4" s="7" t="n">
        <v>3018573</v>
      </c>
    </row>
    <row r="5" spans="1:3">
      <c r="A5" s="4" t="s">
        <v>419</v>
      </c>
      <c r="B5" s="5" t="n">
        <v>3109319</v>
      </c>
    </row>
    <row r="6" spans="1:3">
      <c r="A6" s="4" t="s">
        <v>420</v>
      </c>
    </row>
    <row r="7" spans="1:3">
      <c r="A7" s="3" t="s">
        <v>417</v>
      </c>
    </row>
    <row r="8" spans="1:3">
      <c r="A8" s="4" t="s">
        <v>418</v>
      </c>
      <c r="B8" s="5" t="n">
        <v>-35746</v>
      </c>
      <c r="C8" s="7" t="n">
        <v>-32426</v>
      </c>
    </row>
    <row r="9" spans="1:3">
      <c r="A9" s="4" t="s">
        <v>421</v>
      </c>
      <c r="B9" s="5" t="n">
        <v>-41659</v>
      </c>
      <c r="C9" s="5" t="n">
        <v>3020</v>
      </c>
    </row>
    <row r="10" spans="1:3">
      <c r="A10" s="4" t="s">
        <v>422</v>
      </c>
      <c r="B10" s="5" t="n">
        <v>756</v>
      </c>
      <c r="C10" s="5" t="n">
        <v>-5189</v>
      </c>
    </row>
    <row r="11" spans="1:3">
      <c r="A11" s="4" t="s">
        <v>423</v>
      </c>
      <c r="B11" s="5" t="n">
        <v>-40903</v>
      </c>
      <c r="C11" s="5" t="n">
        <v>-2169</v>
      </c>
    </row>
    <row r="12" spans="1:3">
      <c r="A12" s="4" t="s">
        <v>419</v>
      </c>
      <c r="B12" s="5" t="n">
        <v>-76649</v>
      </c>
      <c r="C12" s="5" t="n">
        <v>-34595</v>
      </c>
    </row>
    <row r="13" spans="1:3">
      <c r="A13" s="4" t="s">
        <v>234</v>
      </c>
    </row>
    <row r="14" spans="1:3">
      <c r="A14" s="3" t="s">
        <v>417</v>
      </c>
    </row>
    <row r="15" spans="1:3">
      <c r="A15" s="4" t="s">
        <v>418</v>
      </c>
      <c r="B15" s="5" t="n">
        <v>-50099</v>
      </c>
      <c r="C15" s="5" t="n">
        <v>-95717</v>
      </c>
    </row>
    <row r="16" spans="1:3">
      <c r="A16" s="4" t="s">
        <v>421</v>
      </c>
      <c r="B16" s="5" t="n">
        <v>-44086</v>
      </c>
      <c r="C16" s="5" t="n">
        <v>10836</v>
      </c>
    </row>
    <row r="17" spans="1:3">
      <c r="A17" s="4" t="s">
        <v>422</v>
      </c>
      <c r="B17" s="5" t="n">
        <v>0</v>
      </c>
      <c r="C17" s="5" t="n">
        <v>0</v>
      </c>
    </row>
    <row r="18" spans="1:3">
      <c r="A18" s="4" t="s">
        <v>423</v>
      </c>
      <c r="B18" s="5" t="n">
        <v>-44086</v>
      </c>
      <c r="C18" s="5" t="n">
        <v>10836</v>
      </c>
    </row>
    <row r="19" spans="1:3">
      <c r="A19" s="4" t="s">
        <v>419</v>
      </c>
      <c r="B19" s="5" t="n">
        <v>-94185</v>
      </c>
      <c r="C19" s="5" t="n">
        <v>-84881</v>
      </c>
    </row>
    <row r="20" spans="1:3">
      <c r="A20" s="4" t="s">
        <v>424</v>
      </c>
    </row>
    <row r="21" spans="1:3">
      <c r="A21" s="3" t="s">
        <v>417</v>
      </c>
    </row>
    <row r="22" spans="1:3">
      <c r="A22" s="4" t="s">
        <v>418</v>
      </c>
      <c r="B22" s="5" t="n">
        <v>-85845</v>
      </c>
      <c r="C22" s="5" t="n">
        <v>-128143</v>
      </c>
    </row>
    <row r="23" spans="1:3">
      <c r="A23" s="4" t="s">
        <v>421</v>
      </c>
      <c r="B23" s="5" t="n">
        <v>-85745</v>
      </c>
      <c r="C23" s="5" t="n">
        <v>13856</v>
      </c>
    </row>
    <row r="24" spans="1:3">
      <c r="A24" s="4" t="s">
        <v>422</v>
      </c>
      <c r="B24" s="5" t="n">
        <v>756</v>
      </c>
      <c r="C24" s="5" t="n">
        <v>-5189</v>
      </c>
    </row>
    <row r="25" spans="1:3">
      <c r="A25" s="4" t="s">
        <v>423</v>
      </c>
      <c r="B25" s="5" t="n">
        <v>-84989</v>
      </c>
      <c r="C25" s="5" t="n">
        <v>8667</v>
      </c>
    </row>
    <row r="26" spans="1:3">
      <c r="A26" s="4" t="s">
        <v>419</v>
      </c>
      <c r="B26" s="7" t="n">
        <v>-170834</v>
      </c>
      <c r="C26" s="7" t="n">
        <v>-1194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 customWidth="1" max="5" min="5" width="21"/>
  </cols>
  <sheetData>
    <row r="1" spans="1:5">
      <c r="A1" s="1" t="s">
        <v>425</v>
      </c>
      <c r="B1" s="2" t="s">
        <v>1</v>
      </c>
    </row>
    <row r="2" spans="1:5">
      <c r="B2" s="2" t="s">
        <v>426</v>
      </c>
      <c r="C2" s="2" t="s">
        <v>250</v>
      </c>
      <c r="D2" s="2" t="s">
        <v>229</v>
      </c>
      <c r="E2" s="2" t="s">
        <v>427</v>
      </c>
    </row>
    <row r="3" spans="1:5">
      <c r="A3" s="3" t="s">
        <v>428</v>
      </c>
    </row>
    <row r="4" spans="1:5">
      <c r="A4" s="4" t="s">
        <v>429</v>
      </c>
      <c r="B4" s="7" t="n">
        <v>0</v>
      </c>
      <c r="E4" s="7" t="n">
        <v>0</v>
      </c>
    </row>
    <row r="5" spans="1:5">
      <c r="A5" s="4" t="s">
        <v>430</v>
      </c>
      <c r="B5" s="5" t="n">
        <v>0</v>
      </c>
      <c r="E5" s="7" t="n">
        <v>0</v>
      </c>
    </row>
    <row r="6" spans="1:5">
      <c r="A6" s="4" t="s">
        <v>99</v>
      </c>
      <c r="B6" s="7" t="n">
        <v>656766000</v>
      </c>
      <c r="C6" s="7" t="n">
        <v>834272000</v>
      </c>
    </row>
    <row r="7" spans="1:5">
      <c r="A7" s="4" t="s">
        <v>269</v>
      </c>
    </row>
    <row r="8" spans="1:5">
      <c r="A8" s="3" t="s">
        <v>428</v>
      </c>
    </row>
    <row r="9" spans="1:5">
      <c r="A9" s="4" t="s">
        <v>431</v>
      </c>
      <c r="B9" s="5" t="n">
        <v>2</v>
      </c>
    </row>
    <row r="10" spans="1:5">
      <c r="A10" s="4" t="s">
        <v>432</v>
      </c>
      <c r="B10" s="4" t="s">
        <v>433</v>
      </c>
    </row>
    <row r="11" spans="1:5">
      <c r="A11" s="4" t="s">
        <v>434</v>
      </c>
      <c r="B11" s="7" t="n">
        <v>1200000000</v>
      </c>
      <c r="D11" s="7" t="n">
        <v>1500000000</v>
      </c>
    </row>
    <row r="12" spans="1:5">
      <c r="A12" s="4" t="s">
        <v>435</v>
      </c>
      <c r="B12" s="5" t="n">
        <v>900000000</v>
      </c>
      <c r="D12" s="5" t="n">
        <v>1100000000</v>
      </c>
    </row>
    <row r="13" spans="1:5">
      <c r="A13" s="4" t="s">
        <v>436</v>
      </c>
      <c r="B13" s="5" t="n">
        <v>287700000</v>
      </c>
      <c r="D13" s="5" t="n">
        <v>445400000</v>
      </c>
    </row>
    <row r="14" spans="1:5">
      <c r="A14" s="4" t="s">
        <v>437</v>
      </c>
      <c r="B14" s="5" t="n">
        <v>2100000000</v>
      </c>
      <c r="C14" s="5" t="n">
        <v>2400000000</v>
      </c>
    </row>
    <row r="15" spans="1:5">
      <c r="A15" s="4" t="s">
        <v>99</v>
      </c>
      <c r="B15" s="7" t="n">
        <v>700000000</v>
      </c>
      <c r="C15" s="5" t="n">
        <v>800000000</v>
      </c>
    </row>
    <row r="16" spans="1:5">
      <c r="A16" s="4" t="s">
        <v>438</v>
      </c>
    </row>
    <row r="17" spans="1:5">
      <c r="A17" s="3" t="s">
        <v>428</v>
      </c>
    </row>
    <row r="18" spans="1:5">
      <c r="A18" s="4" t="s">
        <v>439</v>
      </c>
      <c r="B18" s="4" t="s">
        <v>440</v>
      </c>
    </row>
    <row r="19" spans="1:5">
      <c r="A19" s="4" t="s">
        <v>441</v>
      </c>
    </row>
    <row r="20" spans="1:5">
      <c r="A20" s="3" t="s">
        <v>428</v>
      </c>
    </row>
    <row r="21" spans="1:5">
      <c r="A21" s="4" t="s">
        <v>439</v>
      </c>
      <c r="B21" s="4" t="s">
        <v>442</v>
      </c>
    </row>
    <row r="22" spans="1:5">
      <c r="A22" s="4" t="s">
        <v>443</v>
      </c>
    </row>
    <row r="23" spans="1:5">
      <c r="A23" s="3" t="s">
        <v>428</v>
      </c>
    </row>
    <row r="24" spans="1:5">
      <c r="A24" s="4" t="s">
        <v>444</v>
      </c>
      <c r="B24" s="7" t="n">
        <v>950000000</v>
      </c>
    </row>
    <row r="25" spans="1:5">
      <c r="A25" s="4" t="s">
        <v>445</v>
      </c>
    </row>
    <row r="26" spans="1:5">
      <c r="A26" s="3" t="s">
        <v>428</v>
      </c>
    </row>
    <row r="27" spans="1:5">
      <c r="A27" s="4" t="s">
        <v>444</v>
      </c>
      <c r="B27" s="5" t="n">
        <v>775000000</v>
      </c>
    </row>
    <row r="28" spans="1:5">
      <c r="A28" s="4" t="s">
        <v>446</v>
      </c>
    </row>
    <row r="29" spans="1:5">
      <c r="A29" s="3" t="s">
        <v>428</v>
      </c>
    </row>
    <row r="30" spans="1:5">
      <c r="A30" s="4" t="s">
        <v>444</v>
      </c>
      <c r="B30" s="5" t="n">
        <v>175000000</v>
      </c>
    </row>
    <row r="31" spans="1:5">
      <c r="A31" s="4" t="s">
        <v>447</v>
      </c>
    </row>
    <row r="32" spans="1:5">
      <c r="A32" s="3" t="s">
        <v>428</v>
      </c>
    </row>
    <row r="33" spans="1:5">
      <c r="A33" s="4" t="s">
        <v>444</v>
      </c>
      <c r="B33" s="5" t="n">
        <v>250000000</v>
      </c>
    </row>
    <row r="34" spans="1:5">
      <c r="A34" s="4" t="s">
        <v>448</v>
      </c>
    </row>
    <row r="35" spans="1:5">
      <c r="A35" s="3" t="s">
        <v>428</v>
      </c>
    </row>
    <row r="36" spans="1:5">
      <c r="A36" s="4" t="s">
        <v>444</v>
      </c>
      <c r="B36" s="5" t="n">
        <v>210000000</v>
      </c>
    </row>
    <row r="37" spans="1:5">
      <c r="A37" s="4" t="s">
        <v>449</v>
      </c>
    </row>
    <row r="38" spans="1:5">
      <c r="A38" s="3" t="s">
        <v>428</v>
      </c>
    </row>
    <row r="39" spans="1:5">
      <c r="A39" s="4" t="s">
        <v>444</v>
      </c>
      <c r="B39" s="5" t="n">
        <v>40000000</v>
      </c>
    </row>
    <row r="40" spans="1:5">
      <c r="A40" s="4" t="s">
        <v>450</v>
      </c>
    </row>
    <row r="41" spans="1:5">
      <c r="A41" s="3" t="s">
        <v>428</v>
      </c>
    </row>
    <row r="42" spans="1:5">
      <c r="A42" s="4" t="s">
        <v>434</v>
      </c>
      <c r="B42" s="5" t="n">
        <v>610100000</v>
      </c>
      <c r="C42" s="7" t="n">
        <v>229500000</v>
      </c>
    </row>
    <row r="43" spans="1:5">
      <c r="A43" s="4" t="s">
        <v>451</v>
      </c>
      <c r="B43" s="7" t="n">
        <v>469800000</v>
      </c>
      <c r="D43" s="7" t="n">
        <v>2864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1</v>
      </c>
    </row>
    <row r="2" spans="1:3">
      <c r="A2" s="3" t="s">
        <v>148</v>
      </c>
    </row>
    <row r="3" spans="1:3">
      <c r="A3" s="4" t="s">
        <v>453</v>
      </c>
      <c r="B3" s="7" t="n">
        <v>0</v>
      </c>
      <c r="C3" s="7" t="n">
        <v>0</v>
      </c>
    </row>
    <row r="4" spans="1:3">
      <c r="A4" s="4" t="s">
        <v>454</v>
      </c>
      <c r="B4" s="5" t="n">
        <v>0</v>
      </c>
      <c r="C4" s="5" t="n">
        <v>0</v>
      </c>
    </row>
    <row r="5" spans="1:3">
      <c r="A5" s="4" t="s">
        <v>455</v>
      </c>
      <c r="B5" s="5" t="n">
        <v>0</v>
      </c>
      <c r="C5" s="5" t="n">
        <v>0</v>
      </c>
    </row>
    <row r="6" spans="1:3">
      <c r="A6" s="4" t="s">
        <v>456</v>
      </c>
      <c r="B6" s="7" t="n">
        <v>0</v>
      </c>
      <c r="C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4" t="s">
        <v>458</v>
      </c>
    </row>
    <row r="3" spans="1:3">
      <c r="A3" s="3" t="s">
        <v>459</v>
      </c>
    </row>
    <row r="4" spans="1:3">
      <c r="A4" s="4" t="s">
        <v>460</v>
      </c>
      <c r="B4" s="7" t="n">
        <v>464671</v>
      </c>
      <c r="C4" s="7" t="n">
        <v>452622</v>
      </c>
    </row>
    <row r="5" spans="1:3">
      <c r="A5" s="4" t="s">
        <v>461</v>
      </c>
    </row>
    <row r="6" spans="1:3">
      <c r="A6" s="3" t="s">
        <v>459</v>
      </c>
    </row>
    <row r="7" spans="1:3">
      <c r="A7" s="4" t="s">
        <v>460</v>
      </c>
      <c r="B7" s="5" t="n">
        <v>15649</v>
      </c>
      <c r="C7" s="5" t="n">
        <v>43334</v>
      </c>
    </row>
    <row r="8" spans="1:3">
      <c r="A8" s="4" t="s">
        <v>462</v>
      </c>
      <c r="B8" s="5" t="n">
        <v>-58248</v>
      </c>
      <c r="C8" s="5" t="n">
        <v>-25311</v>
      </c>
    </row>
    <row r="9" spans="1:3">
      <c r="A9" s="4" t="s">
        <v>463</v>
      </c>
    </row>
    <row r="10" spans="1:3">
      <c r="A10" s="3" t="s">
        <v>459</v>
      </c>
    </row>
    <row r="11" spans="1:3">
      <c r="A11" s="4" t="s">
        <v>460</v>
      </c>
      <c r="B11" s="5" t="n">
        <v>76248</v>
      </c>
      <c r="C11" s="5" t="n">
        <v>74728</v>
      </c>
    </row>
    <row r="12" spans="1:3">
      <c r="A12" s="4" t="s">
        <v>464</v>
      </c>
    </row>
    <row r="13" spans="1:3">
      <c r="A13" s="3" t="s">
        <v>459</v>
      </c>
    </row>
    <row r="14" spans="1:3">
      <c r="A14" s="4" t="s">
        <v>460</v>
      </c>
      <c r="B14" s="5" t="n">
        <v>0</v>
      </c>
      <c r="C14" s="5" t="n">
        <v>0</v>
      </c>
    </row>
    <row r="15" spans="1:3">
      <c r="A15" s="4" t="s">
        <v>465</v>
      </c>
    </row>
    <row r="16" spans="1:3">
      <c r="A16" s="3" t="s">
        <v>459</v>
      </c>
    </row>
    <row r="17" spans="1:3">
      <c r="A17" s="4" t="s">
        <v>460</v>
      </c>
      <c r="B17" s="5" t="n">
        <v>0</v>
      </c>
      <c r="C17" s="5" t="n">
        <v>0</v>
      </c>
    </row>
    <row r="18" spans="1:3">
      <c r="A18" s="4" t="s">
        <v>462</v>
      </c>
      <c r="B18" s="5" t="n">
        <v>0</v>
      </c>
      <c r="C18" s="5" t="n">
        <v>0</v>
      </c>
    </row>
    <row r="19" spans="1:3">
      <c r="A19" s="4" t="s">
        <v>466</v>
      </c>
    </row>
    <row r="20" spans="1:3">
      <c r="A20" s="3" t="s">
        <v>459</v>
      </c>
    </row>
    <row r="21" spans="1:3">
      <c r="A21" s="4" t="s">
        <v>460</v>
      </c>
      <c r="B21" s="5" t="n">
        <v>7210</v>
      </c>
      <c r="C21" s="5" t="n">
        <v>7196</v>
      </c>
    </row>
    <row r="22" spans="1:3">
      <c r="A22" s="4" t="s">
        <v>467</v>
      </c>
    </row>
    <row r="23" spans="1:3">
      <c r="A23" s="3" t="s">
        <v>459</v>
      </c>
    </row>
    <row r="24" spans="1:3">
      <c r="A24" s="4" t="s">
        <v>460</v>
      </c>
      <c r="B24" s="5" t="n">
        <v>464671</v>
      </c>
      <c r="C24" s="5" t="n">
        <v>452622</v>
      </c>
    </row>
    <row r="25" spans="1:3">
      <c r="A25" s="4" t="s">
        <v>468</v>
      </c>
    </row>
    <row r="26" spans="1:3">
      <c r="A26" s="3" t="s">
        <v>459</v>
      </c>
    </row>
    <row r="27" spans="1:3">
      <c r="A27" s="4" t="s">
        <v>460</v>
      </c>
      <c r="B27" s="5" t="n">
        <v>15649</v>
      </c>
      <c r="C27" s="5" t="n">
        <v>43334</v>
      </c>
    </row>
    <row r="28" spans="1:3">
      <c r="A28" s="4" t="s">
        <v>462</v>
      </c>
      <c r="B28" s="5" t="n">
        <v>-58248</v>
      </c>
      <c r="C28" s="5" t="n">
        <v>-25311</v>
      </c>
    </row>
    <row r="29" spans="1:3">
      <c r="A29" s="4" t="s">
        <v>469</v>
      </c>
    </row>
    <row r="30" spans="1:3">
      <c r="A30" s="3" t="s">
        <v>459</v>
      </c>
    </row>
    <row r="31" spans="1:3">
      <c r="A31" s="4" t="s">
        <v>460</v>
      </c>
      <c r="B31" s="5" t="n">
        <v>69038</v>
      </c>
      <c r="C31" s="5" t="n">
        <v>67532</v>
      </c>
    </row>
    <row r="32" spans="1:3">
      <c r="A32" s="4" t="s">
        <v>470</v>
      </c>
    </row>
    <row r="33" spans="1:3">
      <c r="A33" s="3" t="s">
        <v>459</v>
      </c>
    </row>
    <row r="34" spans="1:3">
      <c r="A34" s="4" t="s">
        <v>460</v>
      </c>
      <c r="B34" s="5" t="n">
        <v>0</v>
      </c>
      <c r="C34" s="5" t="n">
        <v>0</v>
      </c>
    </row>
    <row r="35" spans="1:3">
      <c r="A35" s="4" t="s">
        <v>471</v>
      </c>
    </row>
    <row r="36" spans="1:3">
      <c r="A36" s="3" t="s">
        <v>459</v>
      </c>
    </row>
    <row r="37" spans="1:3">
      <c r="A37" s="4" t="s">
        <v>460</v>
      </c>
      <c r="B37" s="5" t="n">
        <v>0</v>
      </c>
      <c r="C37" s="5" t="n">
        <v>0</v>
      </c>
    </row>
    <row r="38" spans="1:3">
      <c r="A38" s="4" t="s">
        <v>462</v>
      </c>
      <c r="B38" s="5" t="n">
        <v>0</v>
      </c>
      <c r="C38" s="5" t="n">
        <v>0</v>
      </c>
    </row>
    <row r="39" spans="1:3">
      <c r="A39" s="4" t="s">
        <v>472</v>
      </c>
    </row>
    <row r="40" spans="1:3">
      <c r="A40" s="3" t="s">
        <v>459</v>
      </c>
    </row>
    <row r="41" spans="1:3">
      <c r="A41" s="4" t="s">
        <v>460</v>
      </c>
      <c r="B41" s="7" t="n">
        <v>0</v>
      </c>
      <c r="C41"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4" t="s">
        <v>474</v>
      </c>
    </row>
    <row r="3" spans="1:3">
      <c r="A3" s="3" t="s">
        <v>475</v>
      </c>
    </row>
    <row r="4" spans="1:3">
      <c r="A4" s="4" t="s">
        <v>476</v>
      </c>
      <c r="B4" s="4" t="s">
        <v>477</v>
      </c>
      <c r="C4" s="4" t="s">
        <v>477</v>
      </c>
    </row>
    <row r="5" spans="1:3">
      <c r="A5" s="4" t="s">
        <v>478</v>
      </c>
    </row>
    <row r="6" spans="1:3">
      <c r="A6" s="3" t="s">
        <v>475</v>
      </c>
    </row>
    <row r="7" spans="1:3">
      <c r="A7" s="4" t="s">
        <v>476</v>
      </c>
      <c r="B7" s="4" t="s">
        <v>479</v>
      </c>
      <c r="C7" s="4" t="s">
        <v>479</v>
      </c>
    </row>
    <row r="8" spans="1:3">
      <c r="A8" s="4" t="s">
        <v>480</v>
      </c>
    </row>
    <row r="9" spans="1:3">
      <c r="A9" s="3" t="s">
        <v>475</v>
      </c>
    </row>
    <row r="10" spans="1:3">
      <c r="A10" s="4" t="s">
        <v>476</v>
      </c>
      <c r="B10" s="4" t="s">
        <v>481</v>
      </c>
      <c r="C10" s="4" t="s">
        <v>481</v>
      </c>
    </row>
    <row r="11" spans="1:3">
      <c r="A11" s="4" t="s">
        <v>482</v>
      </c>
    </row>
    <row r="12" spans="1:3">
      <c r="A12" s="3" t="s">
        <v>475</v>
      </c>
    </row>
    <row r="13" spans="1:3">
      <c r="A13" s="4" t="s">
        <v>476</v>
      </c>
      <c r="B13" s="4" t="s">
        <v>477</v>
      </c>
      <c r="C13" s="4" t="s">
        <v>477</v>
      </c>
    </row>
    <row r="14" spans="1:3">
      <c r="A14" s="4" t="s">
        <v>483</v>
      </c>
    </row>
    <row r="15" spans="1:3">
      <c r="A15" s="3" t="s">
        <v>475</v>
      </c>
    </row>
    <row r="16" spans="1:3">
      <c r="A16" s="4" t="s">
        <v>476</v>
      </c>
      <c r="B16" s="4" t="s">
        <v>479</v>
      </c>
      <c r="C16" s="4" t="s">
        <v>479</v>
      </c>
    </row>
    <row r="17" spans="1:3">
      <c r="A17" s="4" t="s">
        <v>484</v>
      </c>
    </row>
    <row r="18" spans="1:3">
      <c r="A18" s="3" t="s">
        <v>475</v>
      </c>
    </row>
    <row r="19" spans="1:3">
      <c r="A19" s="4" t="s">
        <v>476</v>
      </c>
      <c r="B19" s="4" t="s">
        <v>481</v>
      </c>
      <c r="C19" s="4" t="s">
        <v>481</v>
      </c>
    </row>
    <row r="20" spans="1:3">
      <c r="A20" s="4" t="s">
        <v>485</v>
      </c>
    </row>
    <row r="21" spans="1:3">
      <c r="A21" s="3" t="s">
        <v>475</v>
      </c>
    </row>
    <row r="22" spans="1:3">
      <c r="A22" s="4" t="s">
        <v>486</v>
      </c>
      <c r="B22" s="7" t="n">
        <v>2929356</v>
      </c>
      <c r="C22" s="7" t="n">
        <v>2950817</v>
      </c>
    </row>
    <row r="23" spans="1:3">
      <c r="A23" s="4" t="s">
        <v>487</v>
      </c>
    </row>
    <row r="24" spans="1:3">
      <c r="A24" s="3" t="s">
        <v>475</v>
      </c>
    </row>
    <row r="25" spans="1:3">
      <c r="A25" s="4" t="s">
        <v>486</v>
      </c>
      <c r="B25" s="5" t="n">
        <v>500000</v>
      </c>
      <c r="C25" s="5" t="n">
        <v>500000</v>
      </c>
    </row>
    <row r="26" spans="1:3">
      <c r="A26" s="4" t="s">
        <v>488</v>
      </c>
    </row>
    <row r="27" spans="1:3">
      <c r="A27" s="3" t="s">
        <v>475</v>
      </c>
    </row>
    <row r="28" spans="1:3">
      <c r="A28" s="4" t="s">
        <v>486</v>
      </c>
      <c r="B28" s="5" t="n">
        <v>683750</v>
      </c>
      <c r="C28" s="5" t="n">
        <v>687813</v>
      </c>
    </row>
    <row r="29" spans="1:3">
      <c r="A29" s="4" t="s">
        <v>488</v>
      </c>
    </row>
    <row r="30" spans="1:3">
      <c r="A30" s="3" t="s">
        <v>475</v>
      </c>
    </row>
    <row r="31" spans="1:3">
      <c r="A31" s="4" t="s">
        <v>486</v>
      </c>
      <c r="B31" s="5" t="n">
        <v>477375</v>
      </c>
      <c r="C31" s="5" t="n">
        <v>483656</v>
      </c>
    </row>
    <row r="32" spans="1:3">
      <c r="A32" s="4" t="s">
        <v>489</v>
      </c>
    </row>
    <row r="33" spans="1:3">
      <c r="A33" s="3" t="s">
        <v>475</v>
      </c>
    </row>
    <row r="34" spans="1:3">
      <c r="A34" s="4" t="s">
        <v>486</v>
      </c>
      <c r="B34" s="5" t="n">
        <v>500000</v>
      </c>
      <c r="C34" s="5" t="n">
        <v>500000</v>
      </c>
    </row>
    <row r="35" spans="1:3">
      <c r="A35" s="4" t="s">
        <v>490</v>
      </c>
    </row>
    <row r="36" spans="1:3">
      <c r="A36" s="3" t="s">
        <v>475</v>
      </c>
    </row>
    <row r="37" spans="1:3">
      <c r="A37" s="4" t="s">
        <v>486</v>
      </c>
      <c r="B37" s="5" t="n">
        <v>596492</v>
      </c>
      <c r="C37" s="5" t="n">
        <v>596387</v>
      </c>
    </row>
    <row r="38" spans="1:3">
      <c r="A38" s="4" t="s">
        <v>491</v>
      </c>
    </row>
    <row r="39" spans="1:3">
      <c r="A39" s="3" t="s">
        <v>475</v>
      </c>
    </row>
    <row r="40" spans="1:3">
      <c r="A40" s="4" t="s">
        <v>486</v>
      </c>
      <c r="B40" s="5" t="n">
        <v>55797</v>
      </c>
      <c r="C40" s="5" t="n">
        <v>59443</v>
      </c>
    </row>
    <row r="41" spans="1:3">
      <c r="A41" s="4" t="s">
        <v>492</v>
      </c>
    </row>
    <row r="42" spans="1:3">
      <c r="A42" s="3" t="s">
        <v>475</v>
      </c>
    </row>
    <row r="43" spans="1:3">
      <c r="A43" s="4" t="s">
        <v>486</v>
      </c>
      <c r="B43" s="5" t="n">
        <v>115942</v>
      </c>
      <c r="C43" s="5" t="n">
        <v>123518</v>
      </c>
    </row>
    <row r="44" spans="1:3">
      <c r="A44" s="4" t="s">
        <v>486</v>
      </c>
    </row>
    <row r="45" spans="1:3">
      <c r="A45" s="3" t="s">
        <v>475</v>
      </c>
    </row>
    <row r="46" spans="1:3">
      <c r="A46" s="4" t="s">
        <v>486</v>
      </c>
      <c r="B46" s="5" t="n">
        <v>2935268</v>
      </c>
      <c r="C46" s="5" t="n">
        <v>3024692</v>
      </c>
    </row>
    <row r="47" spans="1:3">
      <c r="A47" s="4" t="s">
        <v>493</v>
      </c>
    </row>
    <row r="48" spans="1:3">
      <c r="A48" s="3" t="s">
        <v>475</v>
      </c>
    </row>
    <row r="49" spans="1:3">
      <c r="A49" s="4" t="s">
        <v>486</v>
      </c>
      <c r="B49" s="5" t="n">
        <v>499950</v>
      </c>
      <c r="C49" s="5" t="n">
        <v>513596</v>
      </c>
    </row>
    <row r="50" spans="1:3">
      <c r="A50" s="4" t="s">
        <v>494</v>
      </c>
    </row>
    <row r="51" spans="1:3">
      <c r="A51" s="3" t="s">
        <v>475</v>
      </c>
    </row>
    <row r="52" spans="1:3">
      <c r="A52" s="4" t="s">
        <v>486</v>
      </c>
      <c r="B52" s="5" t="n">
        <v>686314</v>
      </c>
      <c r="C52" s="5" t="n">
        <v>689966</v>
      </c>
    </row>
    <row r="53" spans="1:3">
      <c r="A53" s="4" t="s">
        <v>494</v>
      </c>
    </row>
    <row r="54" spans="1:3">
      <c r="A54" s="3" t="s">
        <v>475</v>
      </c>
    </row>
    <row r="55" spans="1:3">
      <c r="A55" s="4" t="s">
        <v>486</v>
      </c>
      <c r="B55" s="5" t="n">
        <v>477375</v>
      </c>
      <c r="C55" s="5" t="n">
        <v>485470</v>
      </c>
    </row>
    <row r="56" spans="1:3">
      <c r="A56" s="4" t="s">
        <v>495</v>
      </c>
    </row>
    <row r="57" spans="1:3">
      <c r="A57" s="3" t="s">
        <v>475</v>
      </c>
    </row>
    <row r="58" spans="1:3">
      <c r="A58" s="4" t="s">
        <v>486</v>
      </c>
      <c r="B58" s="5" t="n">
        <v>499950</v>
      </c>
      <c r="C58" s="5" t="n">
        <v>525292</v>
      </c>
    </row>
    <row r="59" spans="1:3">
      <c r="A59" s="4" t="s">
        <v>496</v>
      </c>
    </row>
    <row r="60" spans="1:3">
      <c r="A60" s="3" t="s">
        <v>475</v>
      </c>
    </row>
    <row r="61" spans="1:3">
      <c r="A61" s="4" t="s">
        <v>486</v>
      </c>
      <c r="B61" s="5" t="n">
        <v>599940</v>
      </c>
      <c r="C61" s="5" t="n">
        <v>627407</v>
      </c>
    </row>
    <row r="62" spans="1:3">
      <c r="A62" s="4" t="s">
        <v>497</v>
      </c>
    </row>
    <row r="63" spans="1:3">
      <c r="A63" s="3" t="s">
        <v>475</v>
      </c>
    </row>
    <row r="64" spans="1:3">
      <c r="A64" s="4" t="s">
        <v>486</v>
      </c>
      <c r="B64" s="5" t="n">
        <v>55797</v>
      </c>
      <c r="C64" s="5" t="n">
        <v>59443</v>
      </c>
    </row>
    <row r="65" spans="1:3">
      <c r="A65" s="4" t="s">
        <v>498</v>
      </c>
    </row>
    <row r="66" spans="1:3">
      <c r="A66" s="3" t="s">
        <v>475</v>
      </c>
    </row>
    <row r="67" spans="1:3">
      <c r="A67" s="4" t="s">
        <v>486</v>
      </c>
      <c r="B67" s="7" t="n">
        <v>115942</v>
      </c>
      <c r="C67" s="7" t="n">
        <v>1235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500</v>
      </c>
    </row>
    <row r="2" spans="1:3">
      <c r="B2" s="2" t="s">
        <v>25</v>
      </c>
      <c r="C2" s="2" t="s">
        <v>2</v>
      </c>
    </row>
    <row r="3" spans="1:3">
      <c r="A3" s="3" t="s">
        <v>501</v>
      </c>
    </row>
    <row r="4" spans="1:3">
      <c r="A4" s="4" t="s">
        <v>502</v>
      </c>
      <c r="B4" s="7" t="n">
        <v>273</v>
      </c>
    </row>
    <row r="5" spans="1:3">
      <c r="A5" s="4" t="s">
        <v>268</v>
      </c>
      <c r="B5" s="10" t="n">
        <v>321.1</v>
      </c>
      <c r="C5" s="10" t="n">
        <v>341.5</v>
      </c>
    </row>
    <row r="6" spans="1:3">
      <c r="A6" s="4" t="s">
        <v>503</v>
      </c>
      <c r="C6" s="10" t="n">
        <v>13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6"/>
    <col customWidth="1" max="3" min="3" width="35"/>
    <col customWidth="1" max="4" min="4" width="21"/>
    <col customWidth="1" max="5" min="5" width="19"/>
  </cols>
  <sheetData>
    <row r="1" spans="1:5">
      <c r="A1" s="1" t="s">
        <v>504</v>
      </c>
      <c r="B1" s="2" t="s">
        <v>1</v>
      </c>
      <c r="D1" s="2" t="s">
        <v>505</v>
      </c>
    </row>
    <row r="2" spans="1:5">
      <c r="B2" s="2" t="s">
        <v>506</v>
      </c>
      <c r="C2" s="2" t="s">
        <v>507</v>
      </c>
      <c r="D2" s="2" t="s">
        <v>508</v>
      </c>
      <c r="E2" s="2" t="s">
        <v>509</v>
      </c>
    </row>
    <row r="3" spans="1:5">
      <c r="A3" s="3" t="s">
        <v>510</v>
      </c>
    </row>
    <row r="4" spans="1:5">
      <c r="A4" s="4" t="s">
        <v>511</v>
      </c>
      <c r="E4" s="5" t="n">
        <v>2</v>
      </c>
    </row>
    <row r="5" spans="1:5">
      <c r="A5" s="4" t="s">
        <v>512</v>
      </c>
    </row>
    <row r="6" spans="1:5">
      <c r="A6" s="3" t="s">
        <v>510</v>
      </c>
    </row>
    <row r="7" spans="1:5">
      <c r="A7" s="4" t="s">
        <v>513</v>
      </c>
      <c r="B7" s="5" t="n">
        <v>6</v>
      </c>
      <c r="C7" s="5" t="n">
        <v>6</v>
      </c>
    </row>
    <row r="8" spans="1:5">
      <c r="A8" s="4" t="s">
        <v>514</v>
      </c>
      <c r="B8" s="6" t="s">
        <v>515</v>
      </c>
      <c r="C8" s="7" t="n">
        <v>90</v>
      </c>
    </row>
    <row r="9" spans="1:5">
      <c r="A9" s="4" t="s">
        <v>516</v>
      </c>
    </row>
    <row r="10" spans="1:5">
      <c r="A10" s="3" t="s">
        <v>510</v>
      </c>
    </row>
    <row r="11" spans="1:5">
      <c r="A11" s="4" t="s">
        <v>517</v>
      </c>
      <c r="D11" s="10" t="n">
        <v>98.59999999999999</v>
      </c>
    </row>
    <row r="12" spans="1:5">
      <c r="A12" s="4" t="s">
        <v>518</v>
      </c>
      <c r="D12" s="11" t="n">
        <v>69.2</v>
      </c>
    </row>
    <row r="13" spans="1:5">
      <c r="A13" s="4" t="s">
        <v>519</v>
      </c>
    </row>
    <row r="14" spans="1:5">
      <c r="A14" s="3" t="s">
        <v>510</v>
      </c>
    </row>
    <row r="15" spans="1:5">
      <c r="A15" s="4" t="s">
        <v>520</v>
      </c>
      <c r="D15" s="5" t="n">
        <v>61</v>
      </c>
    </row>
    <row r="16" spans="1:5">
      <c r="A16" s="4" t="s">
        <v>521</v>
      </c>
      <c r="D16" s="7" t="n">
        <v>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7"/>
  </cols>
  <sheetData>
    <row r="1" spans="1:2">
      <c r="A1" s="1" t="s">
        <v>522</v>
      </c>
      <c r="B1" s="2" t="s">
        <v>1</v>
      </c>
    </row>
    <row r="2" spans="1:2">
      <c r="B2" s="2" t="s">
        <v>523</v>
      </c>
    </row>
    <row r="3" spans="1:2">
      <c r="A3" s="3" t="s">
        <v>157</v>
      </c>
    </row>
    <row r="4" spans="1:2">
      <c r="A4" s="4" t="s">
        <v>524</v>
      </c>
      <c r="B4" s="5" t="n">
        <v>0</v>
      </c>
    </row>
    <row r="5" spans="1:2">
      <c r="A5" s="4" t="s">
        <v>525</v>
      </c>
      <c r="B5" s="7" t="n">
        <v>500000000</v>
      </c>
    </row>
    <row r="6" spans="1:2">
      <c r="A6" s="4" t="s">
        <v>526</v>
      </c>
      <c r="B6" s="7" t="n">
        <v>4101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527</v>
      </c>
      <c r="B1" s="2" t="s">
        <v>1</v>
      </c>
    </row>
    <row r="2" spans="1:3">
      <c r="B2" s="2" t="s">
        <v>228</v>
      </c>
      <c r="C2" s="2" t="s">
        <v>250</v>
      </c>
    </row>
    <row r="3" spans="1:3">
      <c r="A3" s="3" t="s">
        <v>528</v>
      </c>
    </row>
    <row r="4" spans="1:3">
      <c r="A4" s="4" t="s">
        <v>231</v>
      </c>
      <c r="B4" s="5" t="n">
        <v>4</v>
      </c>
    </row>
    <row r="5" spans="1:3">
      <c r="A5" s="4" t="s">
        <v>67</v>
      </c>
      <c r="B5" s="7" t="n">
        <v>18517</v>
      </c>
      <c r="C5" s="7" t="n">
        <v>19901</v>
      </c>
    </row>
    <row r="6" spans="1:3">
      <c r="A6" s="4" t="s">
        <v>529</v>
      </c>
      <c r="B6" s="5" t="n">
        <v>9300</v>
      </c>
    </row>
    <row r="7" spans="1:3">
      <c r="A7" s="4" t="s">
        <v>69</v>
      </c>
      <c r="B7" s="5" t="n">
        <v>-86924</v>
      </c>
      <c r="C7" s="5" t="n">
        <v>-36165</v>
      </c>
    </row>
    <row r="8" spans="1:3">
      <c r="A8" s="4" t="s">
        <v>68</v>
      </c>
      <c r="B8" s="5" t="n">
        <v>41742</v>
      </c>
      <c r="C8" s="5" t="n">
        <v>26876</v>
      </c>
    </row>
    <row r="9" spans="1:3">
      <c r="A9" s="4" t="s">
        <v>70</v>
      </c>
      <c r="B9" s="5" t="n">
        <v>141637</v>
      </c>
      <c r="C9" s="5" t="n">
        <v>145509</v>
      </c>
    </row>
    <row r="10" spans="1:3">
      <c r="A10" s="4" t="s">
        <v>530</v>
      </c>
    </row>
    <row r="11" spans="1:3">
      <c r="A11" s="3" t="s">
        <v>528</v>
      </c>
    </row>
    <row r="12" spans="1:3">
      <c r="A12" s="4" t="s">
        <v>63</v>
      </c>
      <c r="B12" s="5" t="n">
        <v>6423956</v>
      </c>
      <c r="C12" s="5" t="n">
        <v>6008272</v>
      </c>
    </row>
    <row r="13" spans="1:3">
      <c r="A13" s="4" t="s">
        <v>531</v>
      </c>
      <c r="B13" s="5" t="n">
        <v>187708</v>
      </c>
      <c r="C13" s="5" t="n">
        <v>177917</v>
      </c>
    </row>
    <row r="14" spans="1:3">
      <c r="A14" s="4" t="s">
        <v>532</v>
      </c>
    </row>
    <row r="15" spans="1:3">
      <c r="A15" s="3" t="s">
        <v>528</v>
      </c>
    </row>
    <row r="16" spans="1:3">
      <c r="A16" s="4" t="s">
        <v>63</v>
      </c>
      <c r="B16" s="5" t="n">
        <v>1954286</v>
      </c>
      <c r="C16" s="5" t="n">
        <v>1973333</v>
      </c>
    </row>
    <row r="17" spans="1:3">
      <c r="A17" s="4" t="s">
        <v>531</v>
      </c>
      <c r="B17" s="5" t="n">
        <v>46017</v>
      </c>
      <c r="C17" s="5" t="n">
        <v>48603</v>
      </c>
    </row>
    <row r="18" spans="1:3">
      <c r="A18" s="4" t="s">
        <v>533</v>
      </c>
    </row>
    <row r="19" spans="1:3">
      <c r="A19" s="3" t="s">
        <v>528</v>
      </c>
    </row>
    <row r="20" spans="1:3">
      <c r="A20" s="4" t="s">
        <v>63</v>
      </c>
      <c r="B20" s="5" t="n">
        <v>1807934</v>
      </c>
      <c r="C20" s="5" t="n">
        <v>1511969</v>
      </c>
    </row>
    <row r="21" spans="1:3">
      <c r="A21" s="4" t="s">
        <v>531</v>
      </c>
      <c r="B21" s="5" t="n">
        <v>26557</v>
      </c>
      <c r="C21" s="5" t="n">
        <v>18004</v>
      </c>
    </row>
    <row r="22" spans="1:3">
      <c r="A22" s="4" t="s">
        <v>534</v>
      </c>
    </row>
    <row r="23" spans="1:3">
      <c r="A23" s="3" t="s">
        <v>528</v>
      </c>
    </row>
    <row r="24" spans="1:3">
      <c r="A24" s="4" t="s">
        <v>63</v>
      </c>
      <c r="B24" s="5" t="n">
        <v>1446311</v>
      </c>
      <c r="C24" s="5" t="n">
        <v>1390599</v>
      </c>
    </row>
    <row r="25" spans="1:3">
      <c r="A25" s="4" t="s">
        <v>531</v>
      </c>
      <c r="B25" s="5" t="n">
        <v>51361</v>
      </c>
      <c r="C25" s="5" t="n">
        <v>55376</v>
      </c>
    </row>
    <row r="26" spans="1:3">
      <c r="A26" s="4" t="s">
        <v>535</v>
      </c>
    </row>
    <row r="27" spans="1:3">
      <c r="A27" s="3" t="s">
        <v>528</v>
      </c>
    </row>
    <row r="28" spans="1:3">
      <c r="A28" s="4" t="s">
        <v>63</v>
      </c>
      <c r="B28" s="5" t="n">
        <v>1215425</v>
      </c>
      <c r="C28" s="5" t="n">
        <v>1132371</v>
      </c>
    </row>
    <row r="29" spans="1:3">
      <c r="A29" s="4" t="s">
        <v>531</v>
      </c>
      <c r="B29" s="5" t="n">
        <v>93534</v>
      </c>
      <c r="C29" s="5" t="n">
        <v>90212</v>
      </c>
    </row>
    <row r="30" spans="1:3">
      <c r="A30" s="4" t="s">
        <v>536</v>
      </c>
    </row>
    <row r="31" spans="1:3">
      <c r="A31" s="3" t="s">
        <v>528</v>
      </c>
    </row>
    <row r="32" spans="1:3">
      <c r="A32" s="4" t="s">
        <v>531</v>
      </c>
      <c r="B32" s="5" t="n">
        <v>-29761</v>
      </c>
      <c r="C32" s="5" t="n">
        <v>-34278</v>
      </c>
    </row>
    <row r="33" spans="1:3">
      <c r="A33" s="4" t="s">
        <v>537</v>
      </c>
    </row>
    <row r="34" spans="1:3">
      <c r="A34" s="3" t="s">
        <v>528</v>
      </c>
    </row>
    <row r="35" spans="1:3">
      <c r="A35" s="4" t="s">
        <v>538</v>
      </c>
      <c r="B35" s="5" t="n">
        <v>20953</v>
      </c>
      <c r="C35" s="5" t="n">
        <v>21796</v>
      </c>
    </row>
    <row r="36" spans="1:3">
      <c r="A36" s="4" t="s">
        <v>539</v>
      </c>
      <c r="B36" s="5" t="n">
        <v>17364</v>
      </c>
      <c r="C36" s="5" t="n">
        <v>0</v>
      </c>
    </row>
    <row r="37" spans="1:3">
      <c r="A37" s="4" t="s">
        <v>540</v>
      </c>
      <c r="B37" s="5" t="n">
        <v>8817</v>
      </c>
      <c r="C37" s="5" t="n">
        <v>0</v>
      </c>
    </row>
    <row r="38" spans="1:3">
      <c r="A38" s="4" t="s">
        <v>529</v>
      </c>
      <c r="B38" s="5" t="n">
        <v>9291</v>
      </c>
      <c r="C38" s="5" t="n">
        <v>0</v>
      </c>
    </row>
    <row r="39" spans="1:3">
      <c r="A39" s="4" t="s">
        <v>541</v>
      </c>
      <c r="B39" s="7" t="n">
        <v>16311</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1</v>
      </c>
    </row>
    <row r="3" spans="1:3">
      <c r="A3" s="3" t="s">
        <v>80</v>
      </c>
    </row>
    <row r="4" spans="1:3">
      <c r="A4" s="4" t="s">
        <v>86</v>
      </c>
      <c r="B4" s="7" t="n">
        <v>0</v>
      </c>
      <c r="C4" s="7" t="n">
        <v>0</v>
      </c>
    </row>
    <row r="5" spans="1:3">
      <c r="A5" s="4" t="s">
        <v>87</v>
      </c>
      <c r="B5" s="7" t="n">
        <v>0</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1</v>
      </c>
    </row>
    <row r="3" spans="1:3">
      <c r="A3" s="3" t="s">
        <v>89</v>
      </c>
    </row>
    <row r="4" spans="1:3">
      <c r="A4" s="4" t="s">
        <v>72</v>
      </c>
      <c r="B4" s="7" t="n">
        <v>116035</v>
      </c>
      <c r="C4" s="7" t="n">
        <v>124710</v>
      </c>
    </row>
    <row r="5" spans="1:3">
      <c r="A5" s="4" t="s">
        <v>90</v>
      </c>
      <c r="B5" s="5" t="n">
        <v>121763</v>
      </c>
      <c r="C5" s="5" t="n">
        <v>131396</v>
      </c>
    </row>
    <row r="6" spans="1:3">
      <c r="A6" s="4" t="s">
        <v>91</v>
      </c>
      <c r="B6" s="5" t="n">
        <v>-91025</v>
      </c>
      <c r="C6" s="5" t="n">
        <v>0</v>
      </c>
    </row>
    <row r="7" spans="1:3">
      <c r="A7" s="4" t="s">
        <v>92</v>
      </c>
      <c r="B7" s="5" t="n">
        <v>-818581</v>
      </c>
      <c r="C7" s="5" t="n">
        <v>-951862</v>
      </c>
    </row>
    <row r="8" spans="1:3">
      <c r="A8" s="4" t="s">
        <v>93</v>
      </c>
      <c r="B8" s="5" t="n">
        <v>-671808</v>
      </c>
      <c r="C8" s="5" t="n">
        <v>-695756</v>
      </c>
    </row>
    <row r="9" spans="1:3">
      <c r="A9" s="3" t="s">
        <v>94</v>
      </c>
    </row>
    <row r="10" spans="1:3">
      <c r="A10" s="4" t="s">
        <v>95</v>
      </c>
      <c r="B10" s="5" t="n">
        <v>-172247</v>
      </c>
      <c r="C10" s="5" t="n">
        <v>-124851</v>
      </c>
    </row>
    <row r="11" spans="1:3">
      <c r="A11" s="4" t="s">
        <v>96</v>
      </c>
      <c r="B11" s="5" t="n">
        <v>2336</v>
      </c>
      <c r="C11" s="5" t="n">
        <v>5476</v>
      </c>
    </row>
    <row r="12" spans="1:3">
      <c r="A12" s="4" t="s">
        <v>97</v>
      </c>
      <c r="B12" s="5" t="n">
        <v>0</v>
      </c>
      <c r="C12" s="5" t="n">
        <v>-213718</v>
      </c>
    </row>
    <row r="13" spans="1:3">
      <c r="A13" s="4" t="s">
        <v>98</v>
      </c>
      <c r="B13" s="5" t="n">
        <v>0</v>
      </c>
      <c r="C13" s="5" t="n">
        <v>-616</v>
      </c>
    </row>
    <row r="14" spans="1:3">
      <c r="A14" s="4" t="s">
        <v>99</v>
      </c>
      <c r="B14" s="5" t="n">
        <v>656766</v>
      </c>
      <c r="C14" s="5" t="n">
        <v>834272</v>
      </c>
    </row>
    <row r="15" spans="1:3">
      <c r="A15" s="4" t="s">
        <v>100</v>
      </c>
      <c r="B15" s="5" t="n">
        <v>-15218</v>
      </c>
      <c r="C15" s="5" t="n">
        <v>-18549</v>
      </c>
    </row>
    <row r="16" spans="1:3">
      <c r="A16" s="4" t="s">
        <v>101</v>
      </c>
      <c r="B16" s="5" t="n">
        <v>471637</v>
      </c>
      <c r="C16" s="5" t="n">
        <v>482014</v>
      </c>
    </row>
    <row r="17" spans="1:3">
      <c r="A17" s="3" t="s">
        <v>102</v>
      </c>
    </row>
    <row r="18" spans="1:3">
      <c r="A18" s="4" t="s">
        <v>103</v>
      </c>
      <c r="B18" s="5" t="n">
        <v>150313</v>
      </c>
      <c r="C18" s="5" t="n">
        <v>0</v>
      </c>
    </row>
    <row r="19" spans="1:3">
      <c r="A19" s="4" t="s">
        <v>104</v>
      </c>
      <c r="B19" s="5" t="n">
        <v>-150344</v>
      </c>
      <c r="C19" s="5" t="n">
        <v>-7554</v>
      </c>
    </row>
    <row r="20" spans="1:3">
      <c r="A20" s="4" t="s">
        <v>105</v>
      </c>
      <c r="B20" s="5" t="n">
        <v>0</v>
      </c>
      <c r="C20" s="5" t="n">
        <v>-73864</v>
      </c>
    </row>
    <row r="21" spans="1:3">
      <c r="A21" s="4" t="s">
        <v>106</v>
      </c>
      <c r="B21" s="5" t="n">
        <v>45</v>
      </c>
      <c r="C21" s="5" t="n">
        <v>696</v>
      </c>
    </row>
    <row r="22" spans="1:3">
      <c r="A22" s="4" t="s">
        <v>107</v>
      </c>
      <c r="B22" s="5" t="n">
        <v>0</v>
      </c>
      <c r="C22" s="5" t="n">
        <v>57628</v>
      </c>
    </row>
    <row r="23" spans="1:3">
      <c r="A23" s="4" t="s">
        <v>108</v>
      </c>
      <c r="B23" s="5" t="n">
        <v>14</v>
      </c>
      <c r="C23" s="5" t="n">
        <v>-23094</v>
      </c>
    </row>
    <row r="24" spans="1:3">
      <c r="A24" s="4" t="s">
        <v>109</v>
      </c>
      <c r="B24" s="5" t="n">
        <v>-17628</v>
      </c>
      <c r="C24" s="5" t="n">
        <v>-11642</v>
      </c>
    </row>
    <row r="25" spans="1:3">
      <c r="A25" s="4" t="s">
        <v>110</v>
      </c>
      <c r="B25" s="5" t="n">
        <v>-217785</v>
      </c>
      <c r="C25" s="5" t="n">
        <v>-248478</v>
      </c>
    </row>
    <row r="26" spans="1:3">
      <c r="A26" s="4" t="s">
        <v>111</v>
      </c>
      <c r="B26" s="5" t="n">
        <v>1472424</v>
      </c>
      <c r="C26" s="5" t="n">
        <v>1582197</v>
      </c>
    </row>
    <row r="27" spans="1:3">
      <c r="A27" s="4" t="s">
        <v>112</v>
      </c>
      <c r="B27" s="5" t="n">
        <v>1254639</v>
      </c>
    </row>
    <row r="28" spans="1:3">
      <c r="A28" s="3" t="s">
        <v>113</v>
      </c>
    </row>
    <row r="29" spans="1:3">
      <c r="A29" s="4" t="s">
        <v>114</v>
      </c>
      <c r="B29" s="5" t="n">
        <v>148535</v>
      </c>
      <c r="C29" s="5" t="n">
        <v>84472</v>
      </c>
    </row>
    <row r="30" spans="1:3">
      <c r="A30" s="4" t="s">
        <v>115</v>
      </c>
      <c r="B30" s="5" t="n">
        <v>0</v>
      </c>
      <c r="C30" s="5" t="n">
        <v>59000</v>
      </c>
    </row>
    <row r="31" spans="1:3">
      <c r="A31" s="4" t="s">
        <v>116</v>
      </c>
      <c r="B31" s="5" t="n">
        <v>132052</v>
      </c>
      <c r="C31" s="5" t="n">
        <v>0</v>
      </c>
    </row>
    <row r="32" spans="1:3">
      <c r="A32" s="4" t="s">
        <v>117</v>
      </c>
      <c r="B32" s="7" t="n">
        <v>76531</v>
      </c>
      <c r="C3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42:54Z</dcterms:created>
  <dcterms:modified xmlns:dcterms="http://purl.org/dc/terms/" xmlns:xsi="http://www.w3.org/2001/XMLSchema-instance" xsi:type="dcterms:W3CDTF">2018-08-02T16:42:54Z</dcterms:modified>
</cp:coreProperties>
</file>